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Business Acquisition"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Revenue Recognition" sheetId="13" state="visible" r:id="rId13"/>
    <sheet xmlns:r="http://schemas.openxmlformats.org/officeDocument/2006/relationships" name="Student Receivable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tock Repurchase Program" sheetId="19" state="visible" r:id="rId19"/>
    <sheet xmlns:r="http://schemas.openxmlformats.org/officeDocument/2006/relationships" name="Weighted Average Common Shares" sheetId="20" state="visible" r:id="rId20"/>
    <sheet xmlns:r="http://schemas.openxmlformats.org/officeDocument/2006/relationships" name="Segment Reporting" sheetId="21" state="visible" r:id="rId21"/>
    <sheet xmlns:r="http://schemas.openxmlformats.org/officeDocument/2006/relationships" name="Business Acquisition (Tables)" sheetId="22" state="visible" r:id="rId22"/>
    <sheet xmlns:r="http://schemas.openxmlformats.org/officeDocument/2006/relationships" name="Financial Instruments (Tables)" sheetId="23" state="visible" r:id="rId23"/>
    <sheet xmlns:r="http://schemas.openxmlformats.org/officeDocument/2006/relationships" name="Revenue Recognition (Tables)" sheetId="24" state="visible" r:id="rId24"/>
    <sheet xmlns:r="http://schemas.openxmlformats.org/officeDocument/2006/relationships" name="Student Receivable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Weighted Average Common Shares " sheetId="29" state="visible" r:id="rId29"/>
    <sheet xmlns:r="http://schemas.openxmlformats.org/officeDocument/2006/relationships" name="Segment Reporting (Tables)" sheetId="30" state="visible" r:id="rId30"/>
    <sheet xmlns:r="http://schemas.openxmlformats.org/officeDocument/2006/relationships" name="Basis of Presentation - Additio" sheetId="31" state="visible" r:id="rId31"/>
    <sheet xmlns:r="http://schemas.openxmlformats.org/officeDocument/2006/relationships" name="Business Acquisition - Addition" sheetId="32" state="visible" r:id="rId32"/>
    <sheet xmlns:r="http://schemas.openxmlformats.org/officeDocument/2006/relationships" name="Business Acquisition - Summary " sheetId="33" state="visible" r:id="rId33"/>
    <sheet xmlns:r="http://schemas.openxmlformats.org/officeDocument/2006/relationships" name="Business Acquisition - Summar_2" sheetId="34" state="visible" r:id="rId34"/>
    <sheet xmlns:r="http://schemas.openxmlformats.org/officeDocument/2006/relationships" name="Financial Instruments - Summary" sheetId="35" state="visible" r:id="rId35"/>
    <sheet xmlns:r="http://schemas.openxmlformats.org/officeDocument/2006/relationships" name="Financial Instruments - Additio" sheetId="36" state="visible" r:id="rId36"/>
    <sheet xmlns:r="http://schemas.openxmlformats.org/officeDocument/2006/relationships" name="Financial Instruments - Schedul" sheetId="37" state="visible" r:id="rId37"/>
    <sheet xmlns:r="http://schemas.openxmlformats.org/officeDocument/2006/relationships" name="Financial Instruments - Sched_2" sheetId="38" state="visible" r:id="rId38"/>
    <sheet xmlns:r="http://schemas.openxmlformats.org/officeDocument/2006/relationships" name="Revenue Recognition - Summary o" sheetId="39" state="visible" r:id="rId39"/>
    <sheet xmlns:r="http://schemas.openxmlformats.org/officeDocument/2006/relationships" name="Revenue Recognition - Additiona" sheetId="40" state="visible" r:id="rId40"/>
    <sheet xmlns:r="http://schemas.openxmlformats.org/officeDocument/2006/relationships" name="Revenue Recognition - Summary_2" sheetId="41" state="visible" r:id="rId41"/>
    <sheet xmlns:r="http://schemas.openxmlformats.org/officeDocument/2006/relationships" name="Revenue Recognition - Changes i" sheetId="42" state="visible" r:id="rId42"/>
    <sheet xmlns:r="http://schemas.openxmlformats.org/officeDocument/2006/relationships" name="Student Receivables - Additiona" sheetId="43" state="visible" r:id="rId43"/>
    <sheet xmlns:r="http://schemas.openxmlformats.org/officeDocument/2006/relationships" name="Student Receivables - Changes i" sheetId="44" state="visible" r:id="rId44"/>
    <sheet xmlns:r="http://schemas.openxmlformats.org/officeDocument/2006/relationships" name="Leases - Additional Information" sheetId="45" state="visible" r:id="rId45"/>
    <sheet xmlns:r="http://schemas.openxmlformats.org/officeDocument/2006/relationships" name="Leases - Schedule of Quantitati" sheetId="46" state="visible" r:id="rId46"/>
    <sheet xmlns:r="http://schemas.openxmlformats.org/officeDocument/2006/relationships" name="Contingencies - Additional Info" sheetId="47" state="visible" r:id="rId47"/>
    <sheet xmlns:r="http://schemas.openxmlformats.org/officeDocument/2006/relationships" name="Income Taxes - Summary of Provi" sheetId="48" state="visible" r:id="rId48"/>
    <sheet xmlns:r="http://schemas.openxmlformats.org/officeDocument/2006/relationships" name="Income Taxes - Additional Infor"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tock Repurchase Program - Addi" sheetId="52" state="visible" r:id="rId52"/>
    <sheet xmlns:r="http://schemas.openxmlformats.org/officeDocument/2006/relationships" name="Weighted Average Common Share_2" sheetId="53" state="visible" r:id="rId53"/>
    <sheet xmlns:r="http://schemas.openxmlformats.org/officeDocument/2006/relationships" name="Weighted Average Common Share_3" sheetId="54" state="visible" r:id="rId54"/>
    <sheet xmlns:r="http://schemas.openxmlformats.org/officeDocument/2006/relationships" name="Segment Reporting - Additional " sheetId="55" state="visible" r:id="rId55"/>
    <sheet xmlns:r="http://schemas.openxmlformats.org/officeDocument/2006/relationships" name="Segment Reporting - Summary Fin" sheetId="56" state="visible" r:id="rId56"/>
    <sheet xmlns:r="http://schemas.openxmlformats.org/officeDocument/2006/relationships" name="Segment Reporting - Summary F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PRDO</t>
        </is>
      </c>
    </row>
    <row r="10">
      <c r="A10" s="4" t="inlineStr">
        <is>
          <t>Title of 12(b) Security</t>
        </is>
      </c>
      <c r="B10" s="4" t="inlineStr">
        <is>
          <t>Common Stock, $0.01 par value</t>
        </is>
      </c>
    </row>
    <row r="11">
      <c r="A11" s="4" t="inlineStr">
        <is>
          <t>Security Exchange Name</t>
        </is>
      </c>
      <c r="B11" s="4" t="inlineStr">
        <is>
          <t>NASDAQ</t>
        </is>
      </c>
    </row>
    <row r="12">
      <c r="A12" s="4" t="inlineStr">
        <is>
          <t>Entity Registrant Name</t>
        </is>
      </c>
      <c r="B12" s="4" t="inlineStr">
        <is>
          <t>PERDOCEO EDUCATION CORP</t>
        </is>
      </c>
    </row>
    <row r="13">
      <c r="A13" s="4" t="inlineStr">
        <is>
          <t>Entity Central Index Key</t>
        </is>
      </c>
      <c r="B13" s="4" t="inlineStr">
        <is>
          <t>0001046568</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69286959</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23245</t>
        </is>
      </c>
    </row>
    <row r="25">
      <c r="A25" s="4" t="inlineStr">
        <is>
          <t>Entity Incorporation, State or Country Code</t>
        </is>
      </c>
      <c r="B25" s="4" t="inlineStr">
        <is>
          <t>DE</t>
        </is>
      </c>
    </row>
    <row r="26">
      <c r="A26" s="4" t="inlineStr">
        <is>
          <t>Entity Tax Identification Number</t>
        </is>
      </c>
      <c r="B26" s="4" t="inlineStr">
        <is>
          <t>36-3932190</t>
        </is>
      </c>
    </row>
    <row r="27">
      <c r="A27" s="4" t="inlineStr">
        <is>
          <t>Entity Address, Address Line One</t>
        </is>
      </c>
      <c r="B27" s="4" t="inlineStr">
        <is>
          <t>231 N. Martingale Road</t>
        </is>
      </c>
    </row>
    <row r="28">
      <c r="A28" s="4" t="inlineStr">
        <is>
          <t>Entity Address, City or Town</t>
        </is>
      </c>
      <c r="B28" s="4" t="inlineStr">
        <is>
          <t>Schaumburg</t>
        </is>
      </c>
    </row>
    <row r="29">
      <c r="A29" s="4" t="inlineStr">
        <is>
          <t>Entity Address, State or Province</t>
        </is>
      </c>
      <c r="B29" s="4" t="inlineStr">
        <is>
          <t>IL</t>
        </is>
      </c>
    </row>
    <row r="30">
      <c r="A30" s="4" t="inlineStr">
        <is>
          <t>Entity Address, Postal Zip Code</t>
        </is>
      </c>
      <c r="B30" s="4" t="inlineStr">
        <is>
          <t>60173</t>
        </is>
      </c>
    </row>
    <row r="31">
      <c r="A31" s="4" t="inlineStr">
        <is>
          <t>City Area Code</t>
        </is>
      </c>
      <c r="B31" s="4" t="inlineStr">
        <is>
          <t>847</t>
        </is>
      </c>
    </row>
    <row r="32">
      <c r="A32" s="4" t="inlineStr">
        <is>
          <t>Local Phone Number</t>
        </is>
      </c>
      <c r="B32" s="4" t="inlineStr">
        <is>
          <t>781-3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0</t>
        </is>
      </c>
    </row>
    <row r="3">
      <c r="A3" s="3" t="inlineStr">
        <is>
          <t>Business Combinations [Abstract]</t>
        </is>
      </c>
    </row>
    <row r="4">
      <c r="A4" s="4" t="inlineStr">
        <is>
          <t>Business Acquisition</t>
        </is>
      </c>
      <c r="B4" s="4" t="inlineStr">
        <is>
          <t>3. BUSINESS ACQUISITION On March 2, 2020, the Company acquired substantially all of t he assets of Trident University , a regionally accredited university offering online undergraduate, master’s and doctoral programs with a strong focus on graduate programs. Trident University ’s operations were brought within the scope of the state licensure, accreditation and Department of Education approval of AIU , with Trident University relinquishing its accreditor and Department approvals. Trident University ’s programs are now offered by AIU under the “Trident” name. The combined institution continues to serve existing and future students with a broader range of program offerings and resources. On the date of acquisition, the Company made a cash payment of $38.1 million for the Trident University assets. Pursuant to the purchase agreement, $4.0 million of this payment was set aside in an escrow account to secure indemnification obligations of the seller after closing and is reflected as restricted cash on our condensed consolidated balance sheets. A subsequent cash payment of $5.7 million was made to the seller during July 2020 after finalization of Trident University’s results measured in terms of its revenue and EBITDA (as determined pursuant to the purchase agreement for the transaction) during the 12-month period ended December 31, 2019 and a final working capital adjustment calculated pursuant to the purchase agreement. The initial payment and the post-closing payment were The purchase price of $43.8 million was allocated to the fair values of acquired tangible and identifiable intangible assets of $53.1 million and assumed liabilities of $9.3 million as of March 2, 2020. Intangible assets acquired include a trade name with a fair value of $1.0 million and student relationships and course curriculum with an aggregate fair value of $9.4 million. Based on the final purchase price allocation, we recorded goodwill of $31.0 million. We expect substantially all of this goodwill balance to be deductible for income tax reporting purposes. The following table summarizes the fair values of assets acquired and liabilities assumed as of March 2, 2020 (dollars in thousands):
March 2, 2020
Assets:
Student receivables, net
$
6,212
Other current assets
912
Property and equipment
3,932
Intangible assets subject to amortization
Trade name (useful life of 5 years)
1,000
Student relationships (useful life of 3 years)
8,000
Course curriculum (useful life of 3 years)
1,400
Goodwill
30,956
Deferred tax asset
454
Other non-current assets
270
Total assets acquired
$
53,136
Liabilities:
Accounts payable and other accrued liabilities
$
2,622
Deferred revenue
4,749
Loan discharge reserve
1,900
Other long-term liabilities
46
Total liabilities assumed
$
9,317
Net assets acquired
$
43,8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4. RECENT ACCOUNTING PRONOUNCEMENTS Recent accounting guidance adopted in 2020 In March 2020, the FASB issued Accounting Standards Update (“ ASU Facilitation of Effects of Reference Rate Reform on Financial Reporting. In August 2018, the FASB issued ASU No. 2018-15, Intangibles – Goodwill and Other – Internal-Use Software (Subtopic 350-40): Customer’s Accounting for Implementation Costs Incurred in a Cloud Computing Arrangement That is a Service Contract. amendments in this ASU provide clarifications which align the requirements for capitalizing implementation costs incurred in a hosting arrangement that is a service contract with the requirements for capitalizing implementation costs incurred to develop or obtain internal-use software or software licenses. The accounting for the service element of a hosting arrangement that is a service contract is not affected by these amendments. We have evaluated and adopted this guida nce effective January 1, 2020. The adoption did not significantly impact the presentation of our financial condition, results of operation s and disclosures. In August 2018, the FASB issued ASU No. 2018-13, Fair Value Measurement (Topic 820): Disclosure Framework – Changes to the Disclosure Requirements for Fair Value Measurement In June 2016, the FASB issued ASU No. 2016-13, Financial Instruments – Credit Losses (Topic 326): Measurement of Credit Losses on Financial Instruments Recent accounting guidance not yet adopted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5. FINANCIAL INSTRUMENTS Investments consist of the following as of September 30, 2020 and December 31, 2019 (dollars in thousands):
September 30, 2020
Gross Unrealized
Cost
Gain
(Loss)
Fair Value
Short-term investments (available for sale):
Municipal bonds
$
846
$
3
$
-
$
849
Non-governmental debt securities
287,248
636
(129
)
287,755
Treasury and federal agencies
16,989
19
(2
)
17,006
Total short-term investments (available for sale)
$
305,083
$
658
$
(131
)
$
305,610
December 31, 2019
Gross Unrealized
Cost
Gain
(Loss)
Fair Value
Short-term investments (available for sale):
Municipal bonds
$
1,361
$
3
$
-
$
1,364
Non-governmental debt securities
165,423
433
(37
)
165,819
Treasury and federal agencies
18,307
7
(9
)
18,305
Total short-term investments (available for sale)
$
185,091
$
443
$
(46
)
$
185,488
In the table above, unrealized holding gains (losses) relate to short-term investments that have been in a continuous unrealized gain (loss) position for less than one year. Our non-governmental debt securities primarily consist of commercial paper and certificates of deposit.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Fair Value Measurements FASB ASC Topic 820 – Fair Value Measurements As of September 30, 2020, we held investments that are required to be measured at fair value on a recurring basis. These investments (available for sale) consist of municipal bonds,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September 30, 2020 and December 31, 2019. Equity Method Investment Our investment in an equity affiliate, which is recorded within other noncurrent assets on our condensed consolidated balance sheets, represents an international investment in a private company. As of September 30, 2020, our investment in an equity affiliate equated to a 30.7%, or $3.0 million, non-controlling interest in CCKF, a Dublin-based educational technology company providing intelligent systems to power the delivery of individualized and personalized learning. During each of the quarters ended September 30, 2020 and 2019, we recorded less than $0.1 million of gain, and for the years to date ended September 30, 2020 and 2019, we recorded less than $0.2 million and $0.1 million of gain, respectively, related to our proportionate investment in CCKF within miscellaneous (expense) income on our unaudited condensed consolidated statements of income. We make periodic operating maintenance payments related to proprietary rights that we use in our intelli path ®
Maintenance Fee Payments
For the quarter ended September 30, 2020 (1)
$
-
For the quarter ended September 30, 2019
$
338
For the year to date ended September 30, 2020 (1)
$
1,443
For the year to date ended September 30, 2019
$
1,045
________________________ (1) Credit Agreement On December 27, 2018, the Company; its wholly-owned subsidiary, CEC Educational Services, LLC; and the subsidiary guarantors thereunder, entered into a credit agreement with BMO Harris Bank N.A., in its capacities as the sole lender, the letter of credit issuer thereunder and the administrative agent for the lenders which from time to time may be parties to the credit agreement. The credit agreement provides the Company with the benefit of a $ 50.0 million revolving credit facility and is scheduled to mature on January 20, 2022 . The loans and letter of credit obligations under the credit agreement are required to be 100 % secured with cash and marketable securities deposited with the bank. As of September 3 0 , 20 20 and December 31, 201 9 , there were no outstanding borrowings under the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6 . Disaggregation of Revenue The following tables disaggregate our revenue by major source for the quarters and years to date ended September 30, 2020 and 2019 (dollars in thousands):
For the Quarter Ended September 30, 2020
For the Quarter Ended September 30, 2019
CTU
AIU (3)
Corporate and Other (4)
Total
CTU
AIU
Corporate and Other (4)
Total
Tuition
$
93,071
$
67,394
$
-
$
160,465
$
90,256
$
56,383
$
-
$
146,639
Technology fees
5,085
2,439
-
7,524
4,789
2,360
-
7,149
Other miscellaneous fees (1)
290
192
-
482
384
119
-
503
Total tuition and fees
98,446
70,025
-
168,471
95,429
58,862
-
154,291
Other revenue (2)
539
23
93
655
609
45
14
668
Total revenue
$
98,985
$
70,048
$
93
$
169,126
$
96,038
$
58,907
$
14
$
154,959
For the Year to Date Ended September 30, 2020
For the Year to Date Ended September 30, 2019
CTU
AIU (3)
Corporate and Other (4)
Total
CTU
AIU
Corporate and Other (4)
Total
Tuition
$
284,826
$
204,943
$
-
$
489,769
$
273,777
$
171,954
$
-
$
445,731
Technology fees
15,367
7,729
-
23,096
12,828
7,129
-
19,957
Other miscellaneous fees (1)
985
514
-
1,499
1,271
339
-
1,610
Total tuition and fees
301,178
213,186
-
514,364
287,876
179,422
-
467,298
Other revenue (2)
1,588
93
110
1,791
1,774
137
44
1,955
Total revenue
$
302,766
$
213,279
$
110
$
516,155
$
289,650
$
179,559
$
44
$
469,253
__________________
(1)
Other miscellaneous fees include student activity fees and graduation fees.
( 2 )
Other revenue primarily includes contract training revenue and bookstore sales. (3) AIU includes revenue related to the Trident acquisition commencing on the March 2, 2020 date of acquisition.
( 4 )
Revenue recorded within Corporate and Other relates to certain bookstore sales and closed campuses which are now reported within this category as well as revenue not related to campus operations. Performance Obligations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Generally, we bill student tuition at the beginning of each academic term, and recognize the tuition as revenue on a straight-line basis over the academic term, which includes any applicable externship period. As part of a student’s course of instruction, certain fees, such as technology fees and graduation fees, are billed to students. These fees are earned over the applicable term and are not considered separate performance obligation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Our institutions’ academic year is generally at least 30 weeks 8 - 12 weeks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For AIU’s Trident programs, students are billed as they register for courses, including courses related to future terms. Any billings for future terms would meet the definition of a contract asset as we do not have the unconditional right to receive payment as the academic term has not yet started. Contract assets related to future terms are offset against the deferred revenue associated with the respective future term. Due to the short-term nature of our academic terms, the contract asset balance which exists at the beginning of each quarter will no longer be a contract asset at the end of that quarter, with the exception of the contract assets associated with future term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terms remain as contract assets until the academic term begins and the student reaches the point in that academic term that they are no longer entitled to a refund. The amount of contract assets which are being offset with deferred revenue balances as of September 30, 2020 and December 31, 2019 were as follows (dollars in thousands):
As of
September 30, 2020
December 31, 2019
Gross deferred revenue
$
55,056
$
63,204
Gross contract assets
(25,753
)
(38,557
)
Deferred revenue, net
$
29,303
$
24,647
Deferred Revenue Changes in our deferred revenue balances for the quarters and years to date ended September 30, 2020 and 2019 were as follows (dollars in thousands):
For the Quarter Ended
For the Quarter Ended
September 30, 2020
September 30, 2019
CTU
AIU
Total
CTU
AIU
Total
Gross deferred revenue, July 1
$
28,092
$
39,725
$
67,817
$
25,825
$
19,976
$
45,801
Revenue earned from prior balances
(25,035
)
(31,236
)
(56,271
)
(23,375
)
(16,970
)
(40,345
)
Billings during period (1)
99,219
57,598
156,817
96,863
47,310
144,173
Revenue earned for new billings during the period
(73,411
)
(38,789
)
(112,200
)
(72,054
)
(41,892
)
(113,946
)
Other adjustments
(777
)
(330
)
(1,107
)
(146
)
74
(72
)
Gross deferred revenue, September 30
$
28,088
$
26,968
$
55,056
$
27,113
$
8,498
$
35,611
For the Year to Date Ended
For the Year to Date Ended
September 30, 2020
September 30, 2019
CTU
AIU
Total
CTU
AIU
Total
Gross deferred revenue, January 1
$
27,845
$
35,359
$
63,204
$
24,250
$
27,444
$
51,694
Business acquisition, beginning balance
-
13,395
13,395
-
-
-
Revenue earned from prior balances
(24,376
)
(38,904
)
(63,280
)
(22,289
)
(21,779
)
(44,068
)
Billings during period (1)
301,727
190,589
492,316
289,803
159,711
449,514
Revenue earned for new billings during the period
(276,802
)
(174,282
)
(451,084
)
(265,587
)
(157,643
)
(423,230
)
Other adjustments
(306
)
811
505
936
765
1,701
Gross deferred revenue, September 30
$
28,088
$
26,968
$
55,056
$
27,113
$
8,498
$
35,611
______________
1)
Billings during period includes adjustments for prior billings. Cash Receipt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If a student withdraws from one of our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1.2 million and $1.1 million as of September 30, 2020 and December 31, 2019, respectively. Students are typically entitled to a partial refund through approximately halfway of their term. Pursuant to each institution’s policy, once a student reaches the point in the term where no refund is given, the student would not have a refund due if withdrawing from the institution subsequent to that date. Management reassesses collectability when a student withdraws from the institution and has unpaid tuition charges for the current term which the institution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institutions, and once the refund calculation is performed and funds are returned to the student, if applicable under our refund policy, no further consideration is due back to the student. We recognized $0.2 million and $0.4 million of revenue for the quarters ended September 30, 2020 and 2019, respectively, and $0.8 million and $0.9 million for the years to date ended September 30, 2020 and 2019, respectively, for payments received from withdrawn stud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9 Months Ended</t>
        </is>
      </c>
    </row>
    <row r="2">
      <c r="B2" s="2" t="inlineStr">
        <is>
          <t>Sep. 30, 2020</t>
        </is>
      </c>
    </row>
    <row r="3">
      <c r="A3" s="3" t="inlineStr">
        <is>
          <t>Receivables [Abstract]</t>
        </is>
      </c>
    </row>
    <row r="4">
      <c r="A4" s="4" t="inlineStr">
        <is>
          <t>Student Receivables</t>
        </is>
      </c>
      <c r="B4" s="4" t="inlineStr">
        <is>
          <t xml:space="preserve">7.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We do not charge interest or fees on any of our payment plan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is out of school and it reaches greater than 90 days past due. Effective January 1, 2020, the Company adopted ASU No. 2016-13, Financial Instruments – Credit Losses (Topic 326): Measurement of Credit Losses on Financial Instruments,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Under Extended Payment Plans We have an immaterial amount of student receivables that are due greater than 12 months from the date of our condensed consolidated balance sheets. As of September 30, 2020 and December 31, 2019, the amount of non-current student receivables under payment plans that are longer than 12 months in duration, net of allowance for credit losses, was $1.2 million for each period. Student Receivables Valuation Allowance We define student receivables as a portfolio segment under ASC Topic 326 – Financial Instruments – Credit Losses.
For the Quarter Ended September 30,
For the Year to Date Ended September 30,
2020
2019
2020
2019
Balance, beginning of period
$
39,044
$
30,730
$
31,964
$
24,836
Beginning balance related to business acquisition
-
-
2,174
-
Provision for credit losses
11,519
8,888
36,706
32,042
Amounts written-off
(10,479
)
(11,202
)
(32,213
)
(29,888
)
Recoveries
637
581
2,090
2,007
Balance, end of period
$
40,721
$
28,997
$
40,721
$
28,997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We lease most of our administrative and educational facilities under non-cancelable operating leases expiring at various dates through 2028.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asset and a lease liability. Quantitative information related to leases is presented in the following table (dollars in thousands):
For the Quarter Ended September 30, 2020
For the Year to Date Ended September 30, 2020
Lease expenses (1)
Fixed lease expenses - operating
$
3,059
$
9,323
Variable lease expenses - operating
1,204
4,746
Sublease income
(494
)
(1,845
)
Total lease expenses
$
3,769
$
12,224
Other information
Gross operating cash flows for operating leases (2)
$
(5,063
)
$
(17,183
)
Operating cash flows from subleases (2)
$
486
$
1,720
For the Quarter Ended September 30, 2019
For the Year to Date Ended September 30, 2019
Lease expenses (1)
Fixed lease expenses - operating
$
3,046
$
9,751
Variable lease expenses - operating
2,196
6,830
Sublease income
(1,075
)
(3,332
)
Total lease expenses
$
4,167
$
13,249
Other information
Gross operating cash flows for operating leases (2)
$
(7,400
)
$
(25,503
)
Operating cash flows from subleases (2)
$
1,112
$
3,417
As of September 30, 2020
As of September 30, 2019
Weighted average remaining lease term (in months) – operating leases
71
79
Weighted average discount rate – operating leases
4.9
%
5.2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 Subleases For certain of our leased locations, primarily those related to our closed campuses, we have vacated the facility and have fully or partially subleased the space. For each sublease that has been entered into, we remain the guarantor under the lease and therefore become the intermediate lessor. We have five subleases within four leased facilities with terms ranging from one to three years. We have recognized sublease income of $0.5 million and $1.1 million for the quarters ended September 30, 2020 and 2019, respectively, and $1.8 million and $3.3 million for the years to date ended September 30, 2020 and 2019, respectively, as an offset to lease expense on our unaudited condensed consolidated statements of income. During the year to date ended September 30, 2020, we recorded $0.6 million of asset impairment related to one of our previously vacated facilities as a result of non-payment from the sub-lessee. We determined that the right of use asset carrying value was not recoverable through the end of the lease for this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0</t>
        </is>
      </c>
    </row>
    <row r="3">
      <c r="A3" s="3" t="inlineStr">
        <is>
          <t>Loss Contingency [Abstract]</t>
        </is>
      </c>
    </row>
    <row r="4">
      <c r="A4" s="4" t="inlineStr">
        <is>
          <t>Contingencies</t>
        </is>
      </c>
      <c r="B4" s="4" t="inlineStr">
        <is>
          <t>9. CONTINGENCIES An accrual for estimated legal fees and settlements of $0.3 million and $7.3 million at September 30, 2020 and December 31, 2019,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 ity that was previously accrued and make adjustments as further information develops, circumstances change or contingencies are resolved .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We are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INCOME TAXES The determination of the annual effective tax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benefit from) provision for income taxes and effective tax rate from continuing operations:
For the Quarter Ended September 30,
For the Year to Date Ended September 30,
(Dollars in Thousands)
2020
2019
2020
2019
Pretax income
$
32,755
$
26,046
$
109,952
$
59,422
(Benefit from) provision for income taxes
$
(7,206
)
$
7,653
$
12,670
$
16,362
Effective rate
-22.0
%
29.4
%
11.5
%
27.5
% As of December 31, 2019 and for the first two quarters of 2020, a valuation allowance of $45.0 million was maintained with respect to our foreign tax credits and state net operating losses based on a consideration at each period end of both positive and negative evidence related to the realization of the deferred tax assets. During the quarter ended September 30, 2020, the Company re-evaluated the need for a valuation allowance against the portion of its foreign tax credit carryforward supported by an Overall Domestic Loss (“ODL”) account balance and determined it was more likely than not that it would be realized. The Company assessed various factors, including taxable income through the year to date ended September 30, 2020, future taxable income, the immaterial impact of the COVID-19 pandemic on operating results thus far and the recent Trident acquisition, and determined that the federal net operating loss (“NOL”) carryforward is expected to be fully utilized in 2020. With the expected full utilization of the federal NOL, the Company anticipates being able to utilize the entire ODL account balance in 2020 and 2021 to convert domestic income to foreign sourced income. This will allow the Company to claim approximately $16.0 million of foreign tax credit carryforward, prior to its expiration in 2022, to offset the federal tax liability that would otherwise be due. As a result of our assessment, the valuation allowance has been reduced by $16.0 million, from $45.0 million to $29.0 million, during the quarter ended September 30, 2020. We have determined that it is necessary to continue to maintain a $29.0 million valuation allowance against our remaining foreign tax credits and state net operating losses as of September 30, 2020 based on a consideration of both positive and negative evidence related to the realization of the deferred tax assets. The effective tax rate for the quarter and year to date ended September 30, 2020 was primarily impacted by the valuation allowance release discussed above, which decreased the effective tax rate for the quarter and year to date by 49.0% and 14.6%, respectively. The 2020 year to date effective tax rate also reflects a 0.6% net benefit attributable to the tax effect of stock-based compensation and the release of previously recorded tax reserves. The effective tax rate for the quarter and year to date ended September 30, 2019 reflects the tax effect of the partial non-deductibility of the FTC settlement, which increased the effective tax rate for the quarter and year to date by 5.7 % and 6.5 %, respectively. The effective tax rate for the quarter and year to date ended September 30, 2019 was impacted by the tax effect of stock-based compensation and net adjustments that increased the state deferred tax asset. The 2019 year to date effective tax rate also includes the release of pre viously recorded tax reserves. The effect of these discrete items decreased the effective tax rate for the quarter and year to date ended September 30, 2019 by 2.4 % and 4.8 %, respectively. We estimate that it is reasonably possible that the gross liability for unrecognized tax benefits for a variety of uncertain tax positions will decrease by up to $1.4 million in the next twelve months as a result of the completion of various tax audits currently in process and the expiration of the statute of limitations in several jurisdictions. The income tax rate for the quarter and year to date ended September 30, 2020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September 30, 2020, we had accrued $1.8 million as an estimate for reasonably possible interest and accrued penalties. Our tax returns are routinely examined by federal, state and local tax authorities and these audits are at various stages of completion at any given time. The Internal Revenue Service has completed its examination of our U.S. income tax returns through our tax year ended December 31, 2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11. SHARE-BASED COMPENSATION Overview The Company’s 2016 Incentive Compensation Plan (the “ 2016 Plan Restricted Stock Units For the years to date ended September 30, 2020 and 2019, the Company granted approximately 0.3 million and 0.2 million restricted stock units, respectively, to be settled in shares of stock which are not “performance-based,” with a grant-date fair value of approximately $4.4 million for each of the respective periods. Additionally, for the years to date ended September 30, 2020 and 2019, the Company granted approximately 0.3 million and 0.2 million restricted stock units, respectively, to be settled in shares of stock which are “performance-based,” with a grant-date fair value of approximately $3.9 million and $4.7 million, respectively. The performance-based restricted stock units are subject to performance conditions which are determined at the time of grant and typically cover a three-year The Company granted no restricted stock units during the quarter ended September 30, 2020, and granted all prior year restricted stock units referenced above during the quarter ended September 30, 2019. Awards pursuant to the 2016 Plan are typically granted annually to eligible employees during the first quarter of each year; however, in 2019, these awards were deferred until August 2019. Stock Options There were no stock options granted during the quarter and year to date ended September 30, 2020. The Company granted approximately 0.1 million stock options with a grant-date fair value of approximately $0.6 million during the quarter and year to date ended September 30, 2019. Share-Based Compensation Expense Total share-based compensation expense for the quarters and years to date ended September 30, 2020 and 2019 for all types of awards was as follows (dollars in thousands):
For the Quarter Ended September 30,
For the Year to Date Ended September 30,
Award Type
2020
2019
2020
2019
Stock options
$
265
$
400
$
963
$
1,260
Restricted stock units settled in stock
2,962
1,113
8,759
2,651
Restricted stock units settled in cash
-
340
(240
)
1,777
Total share-based compensation expense
$
3,227
$
1,853
$
9,482
$
5,688
As of September 30, 2020, we estimate that compensation expense of approximately $23.0 million will be recognized over the next four years for all unvested share-based awards that have been granted to participants. This amount excludes any estimates of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9 Months Ended</t>
        </is>
      </c>
    </row>
    <row r="2">
      <c r="B2" s="2" t="inlineStr">
        <is>
          <t>Sep. 30, 2020</t>
        </is>
      </c>
    </row>
    <row r="3">
      <c r="A3" s="3" t="inlineStr">
        <is>
          <t>Stockholders Equity Note [Abstract]</t>
        </is>
      </c>
    </row>
    <row r="4">
      <c r="A4" s="4" t="inlineStr">
        <is>
          <t>Stock Repurchase Program</t>
        </is>
      </c>
      <c r="B4" s="4" t="inlineStr">
        <is>
          <t>12. STOCK REPURCHASE PROGRAM On November 4, 2019, the Board of Directors of the Company approved a stock repurchase program which authorizes the Company to repurchase up to $50.0 million of the Company’s outstanding common stock.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The program expires on December 31, 2021 and replaced all prior stock repurchase programs authorized by the Board of Directors. During the year to date ended September 30, 2020, we repurchased 1.3 million shares of our common stock for approximately $17.9 million at an average price of $13.53 per share, of which less than 0.1 million shares of common stock were repurchased for $0.6 million during the quarter ended September 30, 2020 at an average price of $15.31 per share. As of September 30, 2020, approximately $28.2 million was available under our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0</t>
        </is>
      </c>
      <c r="D1" s="2" t="inlineStr">
        <is>
          <t>Dec. 31, 2019</t>
        </is>
      </c>
    </row>
    <row r="2">
      <c r="A2" s="3" t="inlineStr">
        <is>
          <t>CURRENT ASSETS:</t>
        </is>
      </c>
    </row>
    <row r="3">
      <c r="A3" s="4" t="inlineStr">
        <is>
          <t>Cash and cash equivalents, unrestricted</t>
        </is>
      </c>
      <c r="C3" s="6" t="n">
        <v>58120</v>
      </c>
      <c r="D3" s="6" t="n">
        <v>108687</v>
      </c>
    </row>
    <row r="4">
      <c r="A4" s="4" t="inlineStr">
        <is>
          <t>Restricted cash</t>
        </is>
      </c>
      <c r="C4" s="5" t="n">
        <v>4000</v>
      </c>
    </row>
    <row r="5">
      <c r="A5" s="4" t="inlineStr">
        <is>
          <t>Total cash, cash equivalents and restricted cash</t>
        </is>
      </c>
      <c r="C5" s="5" t="n">
        <v>62120</v>
      </c>
      <c r="D5" s="5" t="n">
        <v>108687</v>
      </c>
    </row>
    <row r="6">
      <c r="A6" s="4" t="inlineStr">
        <is>
          <t>Short-term investments</t>
        </is>
      </c>
      <c r="C6" s="5" t="n">
        <v>305610</v>
      </c>
      <c r="D6" s="5" t="n">
        <v>185488</v>
      </c>
    </row>
    <row r="7">
      <c r="A7" s="4" t="inlineStr">
        <is>
          <t>Total cash and cash equivalents, restricted cash and short-term investments</t>
        </is>
      </c>
      <c r="C7" s="5" t="n">
        <v>367730</v>
      </c>
      <c r="D7" s="5" t="n">
        <v>294175</v>
      </c>
    </row>
    <row r="8">
      <c r="A8" s="4" t="inlineStr">
        <is>
          <t>Student receivables, gross</t>
        </is>
      </c>
      <c r="C8" s="5" t="n">
        <v>76300</v>
      </c>
      <c r="D8" s="5" t="n">
        <v>84874</v>
      </c>
    </row>
    <row r="9">
      <c r="A9" s="4" t="inlineStr">
        <is>
          <t>Allowance for credit losses</t>
        </is>
      </c>
      <c r="C9" s="5" t="n">
        <v>-38746</v>
      </c>
      <c r="D9" s="5" t="n">
        <v>-29856</v>
      </c>
    </row>
    <row r="10">
      <c r="A10" s="4" t="inlineStr">
        <is>
          <t>Student receivables, net</t>
        </is>
      </c>
      <c r="C10" s="5" t="n">
        <v>37554</v>
      </c>
      <c r="D10" s="5" t="n">
        <v>55018</v>
      </c>
    </row>
    <row r="11">
      <c r="A11" s="4" t="inlineStr">
        <is>
          <t>Receivables, other</t>
        </is>
      </c>
      <c r="C11" s="5" t="n">
        <v>2711</v>
      </c>
      <c r="D11" s="5" t="n">
        <v>1381</v>
      </c>
    </row>
    <row r="12">
      <c r="A12" s="4" t="inlineStr">
        <is>
          <t>Prepaid expenses</t>
        </is>
      </c>
      <c r="C12" s="5" t="n">
        <v>7825</v>
      </c>
      <c r="D12" s="5" t="n">
        <v>7299</v>
      </c>
    </row>
    <row r="13">
      <c r="A13" s="4" t="inlineStr">
        <is>
          <t>Inventories</t>
        </is>
      </c>
      <c r="C13" s="5" t="n">
        <v>616</v>
      </c>
      <c r="D13" s="5" t="n">
        <v>576</v>
      </c>
    </row>
    <row r="14">
      <c r="A14" s="4" t="inlineStr">
        <is>
          <t>Other current assets</t>
        </is>
      </c>
      <c r="C14" s="5" t="n">
        <v>418</v>
      </c>
      <c r="D14" s="5" t="n">
        <v>1936</v>
      </c>
    </row>
    <row r="15">
      <c r="A15" s="4" t="inlineStr">
        <is>
          <t>Total current assets</t>
        </is>
      </c>
      <c r="C15" s="5" t="n">
        <v>416854</v>
      </c>
      <c r="D15" s="5" t="n">
        <v>360385</v>
      </c>
    </row>
    <row r="16">
      <c r="A16" s="3" t="inlineStr">
        <is>
          <t>NON-CURRENT ASSETS:</t>
        </is>
      </c>
    </row>
    <row r="17">
      <c r="A17" s="4" t="inlineStr">
        <is>
          <t>Property and equipment, net of accumulated depreciation of $101,790 and $92,933 as of September 30, 2020 and December 31, 2019, respectively</t>
        </is>
      </c>
      <c r="C17" s="5" t="n">
        <v>28808</v>
      </c>
      <c r="D17" s="5" t="n">
        <v>26006</v>
      </c>
    </row>
    <row r="18">
      <c r="A18" s="4" t="inlineStr">
        <is>
          <t>Right of use asset, net</t>
        </is>
      </c>
      <c r="C18" s="5" t="n">
        <v>47050</v>
      </c>
      <c r="D18" s="5" t="n">
        <v>50366</v>
      </c>
    </row>
    <row r="19">
      <c r="A19" s="4" t="inlineStr">
        <is>
          <t>Goodwill</t>
        </is>
      </c>
      <c r="C19" s="5" t="n">
        <v>118312</v>
      </c>
      <c r="D19" s="5" t="n">
        <v>87356</v>
      </c>
    </row>
    <row r="20">
      <c r="A20" s="4" t="inlineStr">
        <is>
          <t>Intangible assets, net of amortization of $3,344 and $1,400 as of September 30, 2020 and December 31, 2019, respectively</t>
        </is>
      </c>
      <c r="C20" s="5" t="n">
        <v>16356</v>
      </c>
      <c r="D20" s="5" t="n">
        <v>7900</v>
      </c>
    </row>
    <row r="21">
      <c r="A21" s="4" t="inlineStr">
        <is>
          <t>Student receivables, gross</t>
        </is>
      </c>
      <c r="C21" s="5" t="n">
        <v>3130</v>
      </c>
      <c r="D21" s="5" t="n">
        <v>3352</v>
      </c>
    </row>
    <row r="22">
      <c r="A22" s="4" t="inlineStr">
        <is>
          <t>Allowance for credit losses</t>
        </is>
      </c>
      <c r="C22" s="5" t="n">
        <v>-1975</v>
      </c>
      <c r="D22" s="5" t="n">
        <v>-2108</v>
      </c>
    </row>
    <row r="23">
      <c r="A23" s="4" t="inlineStr">
        <is>
          <t>Student receivables, net</t>
        </is>
      </c>
      <c r="C23" s="5" t="n">
        <v>1155</v>
      </c>
      <c r="D23" s="5" t="n">
        <v>1244</v>
      </c>
    </row>
    <row r="24">
      <c r="A24" s="4" t="inlineStr">
        <is>
          <t>Deferred income tax assets, net</t>
        </is>
      </c>
      <c r="C24" s="5" t="n">
        <v>49284</v>
      </c>
      <c r="D24" s="5" t="n">
        <v>60169</v>
      </c>
    </row>
    <row r="25">
      <c r="A25" s="4" t="inlineStr">
        <is>
          <t>Other assets</t>
        </is>
      </c>
      <c r="C25" s="5" t="n">
        <v>5932</v>
      </c>
      <c r="D25" s="5" t="n">
        <v>5720</v>
      </c>
    </row>
    <row r="26">
      <c r="A26" s="4" t="inlineStr">
        <is>
          <t>TOTAL ASSETS</t>
        </is>
      </c>
      <c r="B26" s="4" t="inlineStr">
        <is>
          <t>[1]</t>
        </is>
      </c>
      <c r="C26" s="5" t="n">
        <v>683751</v>
      </c>
      <c r="D26" s="5" t="n">
        <v>599146</v>
      </c>
    </row>
    <row r="27">
      <c r="A27" s="3" t="inlineStr">
        <is>
          <t>CURRENT LIABILITIES:</t>
        </is>
      </c>
    </row>
    <row r="28">
      <c r="A28" s="4" t="inlineStr">
        <is>
          <t>Lease liability-operating</t>
        </is>
      </c>
      <c r="C28" s="5" t="n">
        <v>11013</v>
      </c>
      <c r="D28" s="5" t="n">
        <v>11784</v>
      </c>
    </row>
    <row r="29">
      <c r="A29" s="4" t="inlineStr">
        <is>
          <t>Accounts payable</t>
        </is>
      </c>
      <c r="C29" s="5" t="n">
        <v>12856</v>
      </c>
      <c r="D29" s="5" t="n">
        <v>11533</v>
      </c>
    </row>
    <row r="30">
      <c r="A30" s="3" t="inlineStr">
        <is>
          <t>Accrued expenses:</t>
        </is>
      </c>
    </row>
    <row r="31">
      <c r="A31" s="4" t="inlineStr">
        <is>
          <t>Payroll and related benefits</t>
        </is>
      </c>
      <c r="C31" s="5" t="n">
        <v>19350</v>
      </c>
      <c r="D31" s="5" t="n">
        <v>27616</v>
      </c>
    </row>
    <row r="32">
      <c r="A32" s="4" t="inlineStr">
        <is>
          <t>Advertising and marketing costs</t>
        </is>
      </c>
      <c r="C32" s="5" t="n">
        <v>12495</v>
      </c>
      <c r="D32" s="5" t="n">
        <v>10479</v>
      </c>
    </row>
    <row r="33">
      <c r="A33" s="4" t="inlineStr">
        <is>
          <t>Income taxes</t>
        </is>
      </c>
      <c r="C33" s="5" t="n">
        <v>2378</v>
      </c>
      <c r="D33" s="5" t="n">
        <v>1376</v>
      </c>
    </row>
    <row r="34">
      <c r="A34" s="4" t="inlineStr">
        <is>
          <t>Other</t>
        </is>
      </c>
      <c r="C34" s="5" t="n">
        <v>11100</v>
      </c>
      <c r="D34" s="5" t="n">
        <v>16378</v>
      </c>
    </row>
    <row r="35">
      <c r="A35" s="4" t="inlineStr">
        <is>
          <t>Deferred revenue</t>
        </is>
      </c>
      <c r="C35" s="5" t="n">
        <v>29303</v>
      </c>
      <c r="D35" s="5" t="n">
        <v>24647</v>
      </c>
    </row>
    <row r="36">
      <c r="A36" s="4" t="inlineStr">
        <is>
          <t>Total current liabilities</t>
        </is>
      </c>
      <c r="C36" s="5" t="n">
        <v>98495</v>
      </c>
      <c r="D36" s="5" t="n">
        <v>103813</v>
      </c>
    </row>
    <row r="37">
      <c r="A37" s="3" t="inlineStr">
        <is>
          <t>NON-CURRENT LIABILITIES:</t>
        </is>
      </c>
    </row>
    <row r="38">
      <c r="A38" s="4" t="inlineStr">
        <is>
          <t>Lease liability-operating</t>
        </is>
      </c>
      <c r="C38" s="5" t="n">
        <v>46273</v>
      </c>
      <c r="D38" s="5" t="n">
        <v>52391</v>
      </c>
    </row>
    <row r="39">
      <c r="A39" s="4" t="inlineStr">
        <is>
          <t>Other liabilities</t>
        </is>
      </c>
      <c r="C39" s="5" t="n">
        <v>17312</v>
      </c>
      <c r="D39" s="5" t="n">
        <v>11647</v>
      </c>
    </row>
    <row r="40">
      <c r="A40" s="4" t="inlineStr">
        <is>
          <t>Total non-current liabilities</t>
        </is>
      </c>
      <c r="C40" s="5" t="n">
        <v>63585</v>
      </c>
      <c r="D40" s="5" t="n">
        <v>64038</v>
      </c>
    </row>
    <row r="41">
      <c r="A41" s="3" t="inlineStr">
        <is>
          <t>STOCKHOLDERS' EQUITY:</t>
        </is>
      </c>
    </row>
    <row r="42">
      <c r="A42" s="4" t="inlineStr">
        <is>
          <t>Preferred stock, $0.01 par value; 1,000,000 shares authorized; none issued or outstanding</t>
        </is>
      </c>
      <c r="C42" s="4" t="inlineStr">
        <is>
          <t xml:space="preserve"> </t>
        </is>
      </c>
      <c r="D42" s="4" t="inlineStr">
        <is>
          <t xml:space="preserve"> </t>
        </is>
      </c>
    </row>
    <row r="43">
      <c r="A43" s="4" t="inlineStr">
        <is>
          <t>Common stock, $0.01 par value; 300,000,000 shares authorized; 86,488,095 and 85,953,253 shares issued, 69,286,959 and 70,151,357 shares outstanding as of September 30, 2020 and December 31, 2019, respectively</t>
        </is>
      </c>
      <c r="C43" s="5" t="n">
        <v>865</v>
      </c>
      <c r="D43" s="5" t="n">
        <v>860</v>
      </c>
    </row>
    <row r="44">
      <c r="A44" s="4" t="inlineStr">
        <is>
          <t>Additional paid-in capital</t>
        </is>
      </c>
      <c r="C44" s="5" t="n">
        <v>650990</v>
      </c>
      <c r="D44" s="5" t="n">
        <v>639335</v>
      </c>
    </row>
    <row r="45">
      <c r="A45" s="4" t="inlineStr">
        <is>
          <t>Accumulated other comprehensive income</t>
        </is>
      </c>
      <c r="C45" s="5" t="n">
        <v>603</v>
      </c>
      <c r="D45" s="5" t="n">
        <v>344</v>
      </c>
    </row>
    <row r="46">
      <c r="A46" s="4" t="inlineStr">
        <is>
          <t>Retained earnings</t>
        </is>
      </c>
      <c r="C46" s="5" t="n">
        <v>115284</v>
      </c>
      <c r="D46" s="5" t="n">
        <v>18071</v>
      </c>
    </row>
    <row r="47">
      <c r="A47" s="4" t="inlineStr">
        <is>
          <t>Treasury stock, at cost; 17,201,136 and 15,801,896 shares as of September 30, 2020 and December 31, 2019, respectively</t>
        </is>
      </c>
      <c r="C47" s="5" t="n">
        <v>-246071</v>
      </c>
      <c r="D47" s="5" t="n">
        <v>-227315</v>
      </c>
    </row>
    <row r="48">
      <c r="A48" s="4" t="inlineStr">
        <is>
          <t>Total stockholders' equity</t>
        </is>
      </c>
      <c r="C48" s="5" t="n">
        <v>521671</v>
      </c>
      <c r="D48" s="5" t="n">
        <v>431295</v>
      </c>
    </row>
    <row r="49">
      <c r="A49" s="4" t="inlineStr">
        <is>
          <t>TOTAL LIABILITIES AND STOCKHOLDERS' EQUITY</t>
        </is>
      </c>
      <c r="C49" s="6" t="n">
        <v>683751</v>
      </c>
      <c r="D49" s="6" t="n">
        <v>599146</v>
      </c>
    </row>
    <row r="50"/>
    <row r="51">
      <c r="A51" s="4" t="inlineStr">
        <is>
          <t>[1]</t>
        </is>
      </c>
      <c r="B51" s="4" t="inlineStr">
        <is>
          <t>Total assets do not include intercompany receivable or payable activity between institutions and corporate and investments in subsidiaries.</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0</t>
        </is>
      </c>
    </row>
    <row r="3">
      <c r="A3" s="3" t="inlineStr">
        <is>
          <t>Earnings Per Share [Abstract]</t>
        </is>
      </c>
    </row>
    <row r="4">
      <c r="A4" s="4" t="inlineStr">
        <is>
          <t>Weighted Average Common Shares</t>
        </is>
      </c>
      <c r="B4" s="4" t="inlineStr">
        <is>
          <t>13.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and years to ended September 30, 2020 and 2019 were as follows (shares in thousands):
For the Quarter Ended September 30,
For the Year to Date Ended September 30,
2020
2019
2020
2019
Basic common shares outstanding
69,167
70,142
69,366
70,029
Common stock equivalents
1,849
2,000
1,901
1,872
Diluted common shares outstanding
71,016
72,142
71,267
71,901
For the quarters and years to date ended September 30, 2020 and 2019,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0.5 million and 0.3 million shares for the quarters ended September 30, 2020 and 2019, respectively, and 0.6 million and 0.7 million shares for the years to date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4. SEGMENT REPORTING Our segments are determined in accordance with FASB ASC Topic 280— Segment Reporting variety of academic programs. These segments are organized by key market segments and to enhance brand focus within each segment to more effectively execute our strategic plan. As of September 3 0 , 20 20 , our two segments are :
♦
Colorado Technical University’s (CTU) mission is to provide industry-relevant higher education to a diverse student population through innovative technology and experienced faculty, enabling the pursuit of personal and professional goals. CTU places a strong focus on providing degree programs to meet the needs of our non-traditional students for career advancement and of employers for a well-educated workforce. This university offers academic programs in the career-oriented disciplines of business studies, nursing, computer science, engineering, information systems and technology, cybersecurity, criminal justice and healthcare management. Students pursue their degrees through fully-online programs, local campuses and blended formats, which combine campus-based and online education. As of September 30, 2020, students enrolled at CTU represented approximately 56% of our total enrollments. Approximately 95% of CTU’s students are enrolled in programs offered fully online. In March 2020, CTU’s campus-based and blended-format students also began pursuing their education solely through CTU’s online platform as a result of the COVID-19 pandemic.
♦
The American InterContinental University System’s (AIU; formerly referred to as American InterContinental University) mission is to provide for the varying educational needs of a career-oriented, culturally diverse and geographically dispersed student body with the goal of preparing students academically, personally and professionally. AIU focuses on helping busy non-traditional students get the degree they need to move forward in their career as efficiently as possible and offers academic programs in the career-oriented disciplines of business studies, information technologies, education and criminal justice. Students pursue their degrees through fully-online programs, local campuses and blended formats, which combine campus-based and online education. AIU now also includes results of operations and student enrollments related to the Trident acquisition commencing on the March 2, 2020 date of acquisition. As of September 30, 2020, students enrolled at AIU represented approximately 44% of our total enrollments. Approximately 97% of AIU’s students are enrolled in programs offered fully online. In March 2020, AIU’s campus-based and blended-format students also began pursuing their education solely through AIU’s online platform as a result of the COVID-19 pandemic. Summary financial information by reporting segment is as follows (dollars in thousands):
For the Quarter Ended September 30,
Revenue
Operating Income (Loss)
2020
% of Total
2019
% of Total
2020
2019
CTU
$
98,985
58.5
%
$
96,038
62.0
%
$
32,993
$
29,926
AIU (1)
70,048
41.4
%
58,907
38.0
%
5,513
7,341
Total University Group
169,033
99.9
%
154,945
100.0
%
38,506
37,267
Corporate and Other (2)
93
NM
14
NM
(6,432
)
(12,973
)
Total
$
169,126
100.0
%
$
154,959
100.0
%
$
32,074
$
24,294
For the Year to Date Ended September 30,
Revenue
Operating Income (Loss)
2020
% of Total
2019
% of Total
2020
2019
CTU (3)
$
302,766
58.7
%
$
289,650
61.7
%
$
100,688
$
71,730
AIU (1) (4)
213,279
41.3
%
179,559
38.3
%
25,365
11,436
Total University Group
516,045
100.0
%
469,209
100.0
%
126,053
83,166
Corporate and Other (2)
110
NM
44
0.0
%
(19,308
)
(28,717
)
Total
$
516,155
100.0
%
$
469,253
100.0
%
$
106,745
$
54,449
Total Assets as of (5)
September 30, 2020
December 31, 2019
CTU
$
98,220
$
100,414
AIU (1)
136,213
104,747
Total University Group
234,433
205,161
Corporate and Other (2)
449,237
393,904
Discontinued Operations
81
81
Total
$
683,751
$
599,146
(1)
AIU results of operations and total assets include the Trident acquisition commencing on the March 2, 2020 date of acquisition and as of September 3 0 , 2020 .
( 2 )
Corporate and Other includes results of operations and total assets for closed campuses. An expense of $7.1 million was recorded for closed campuses related to the Oregon arbitration matter for the quarter and year to date ended September 30, 2019.
(3)
An expense of $18.6 million was recorded within CTU related to the FTC settlement for the year to date ended September 30, 2019.
(4)
An expense of $11.4 million was recorded within AIU related to the FTC settlement for the year to date ended September 30, 2019.
( 5 )
Total assets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Combinations [Abstract]</t>
        </is>
      </c>
    </row>
    <row r="4">
      <c r="A4" s="4" t="inlineStr">
        <is>
          <t>Summary of Fair Values of Assets Acquired and Liabilities Assumed</t>
        </is>
      </c>
      <c r="B4" s="4" t="inlineStr">
        <is>
          <t>The following table summarizes the fair values of assets acquired and liabilities assumed as of March 2, 2020 (dollars in thousands):
March 2, 2020
Assets:
Student receivables, net
$
6,212
Other current assets
912
Property and equipment
3,932
Intangible assets subject to amortization
Trade name (useful life of 5 years)
1,000
Student relationships (useful life of 3 years)
8,000
Course curriculum (useful life of 3 years)
1,400
Goodwill
30,956
Deferred tax asset
454
Other non-current assets
270
Total assets acquired
$
53,136
Liabilities:
Accounts payable and other accrued liabilities
$
2,622
Deferred revenue
4,749
Loan discharge reserve
1,900
Other long-term liabilities
46
Total liabilities assumed
$
9,317
Net assets acquired
$
43,8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ummary of Investments</t>
        </is>
      </c>
      <c r="B4" s="4" t="inlineStr">
        <is>
          <t>Investments consist of the following as of September 30, 2020 and December 31, 2019 (dollars in thousands):
September 30, 2020
Gross Unrealized
Cost
Gain
(Loss)
Fair Value
Short-term investments (available for sale):
Municipal bonds
$
846
$
3
$
-
$
849
Non-governmental debt securities
287,248
636
(129
)
287,755
Treasury and federal agencies
16,989
19
(2
)
17,006
Total short-term investments (available for sale)
$
305,083
$
658
$
(131
)
$
305,610
December 31, 2019
Gross Unrealized
Cost
Gain
(Loss)
Fair Value
Short-term investments (available for sale):
Municipal bonds
$
1,361
$
3
$
-
$
1,364
Non-governmental debt securities
165,423
433
(37
)
165,819
Treasury and federal agencies
18,307
7
(9
)
18,305
Total short-term investments (available for sale)
$
185,091
$
443
$
(46
)
$
185,488</t>
        </is>
      </c>
    </row>
    <row r="5">
      <c r="A5" s="4" t="inlineStr">
        <is>
          <t>Schedule of Maintenance Fee Payment to CCKF</t>
        </is>
      </c>
      <c r="B5" s="4" t="inlineStr">
        <is>
          <t xml:space="preserve">We make periodic operating maintenance payments related to proprietary rights that we use in our intelli path ®
Maintenance Fee Payments
For the quarter ended September 30, 2020 (1)
$
-
For the quarter ended September 30, 2019
$
338
For the year to date ended September 30, 2020 (1)
$
1,443
For the year to date ended September 30, 2019
$
1,045
________________________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Disaggregation of Revenue by Major Source</t>
        </is>
      </c>
      <c r="B4" s="4" t="inlineStr">
        <is>
          <t xml:space="preserve">The following tables disaggregate our revenue by major source for the quarters and years to date ended September 30, 2020 and 2019 (dollars in thousands):
For the Quarter Ended September 30, 2020
For the Quarter Ended September 30, 2019
CTU
AIU (3)
Corporate and Other (4)
Total
CTU
AIU
Corporate and Other (4)
Total
Tuition
$
93,071
$
67,394
$
-
$
160,465
$
90,256
$
56,383
$
-
$
146,639
Technology fees
5,085
2,439
-
7,524
4,789
2,360
-
7,149
Other miscellaneous fees (1)
290
192
-
482
384
119
-
503
Total tuition and fees
98,446
70,025
-
168,471
95,429
58,862
-
154,291
Other revenue (2)
539
23
93
655
609
45
14
668
Total revenue
$
98,985
$
70,048
$
93
$
169,126
$
96,038
$
58,907
$
14
$
154,959
For the Year to Date Ended September 30, 2020
For the Year to Date Ended September 30, 2019
CTU
AIU (3)
Corporate and Other (4)
Total
CTU
AIU
Corporate and Other (4)
Total
Tuition
$
284,826
$
204,943
$
-
$
489,769
$
273,777
$
171,954
$
-
$
445,731
Technology fees
15,367
7,729
-
23,096
12,828
7,129
-
19,957
Other miscellaneous fees (1)
985
514
-
1,499
1,271
339
-
1,610
Total tuition and fees
301,178
213,186
-
514,364
287,876
179,422
-
467,298
Other revenue (2)
1,588
93
110
1,791
1,774
137
44
1,955
Total revenue
$
302,766
$
213,279
$
110
$
516,155
$
289,650
$
179,559
$
44
$
469,253
__________________
(1)
Other miscellaneous fees include student activity fees and graduation fees.
( 2 )
Other revenue primarily includes contract training revenue and bookstore sales. (3) AIU includes revenue related to the Trident acquisition commencing on the March 2, 2020 date of acquisition.
( 4 )
Revenue recorded within Corporate and Other relates to certain bookstore sales and closed campuses which are now reported within this category as well as revenue not related to campus operations. </t>
        </is>
      </c>
    </row>
    <row r="5">
      <c r="A5" s="4" t="inlineStr">
        <is>
          <t>Summary of Contract Assets Offset with Deferred Revenue Balances</t>
        </is>
      </c>
      <c r="B5" s="4" t="inlineStr">
        <is>
          <t>The amount of contract assets which are being offset with deferred revenue balances as of September 30, 2020 and December 31, 2019 were as follows (dollars in thousands):
As of
September 30, 2020
December 31, 2019
Gross deferred revenue
$
55,056
$
63,204
Gross contract assets
(25,753
)
(38,557
)
Deferred revenue, net
$
29,303
$
24,647</t>
        </is>
      </c>
    </row>
    <row r="6">
      <c r="A6" s="4" t="inlineStr">
        <is>
          <t>Changes in Deferred Revenue Balances</t>
        </is>
      </c>
      <c r="B6" s="4" t="inlineStr">
        <is>
          <t>Changes in our deferred revenue balances for the quarters and years to date ended September 30, 2020 and 2019 were as follows (dollars in thousands):
For the Quarter Ended
For the Quarter Ended
September 30, 2020
September 30, 2019
CTU
AIU
Total
CTU
AIU
Total
Gross deferred revenue, July 1
$
28,092
$
39,725
$
67,817
$
25,825
$
19,976
$
45,801
Revenue earned from prior balances
(25,035
)
(31,236
)
(56,271
)
(23,375
)
(16,970
)
(40,345
)
Billings during period (1)
99,219
57,598
156,817
96,863
47,310
144,173
Revenue earned for new billings during the period
(73,411
)
(38,789
)
(112,200
)
(72,054
)
(41,892
)
(113,946
)
Other adjustments
(777
)
(330
)
(1,107
)
(146
)
74
(72
)
Gross deferred revenue, September 30
$
28,088
$
26,968
$
55,056
$
27,113
$
8,498
$
35,611
For the Year to Date Ended
For the Year to Date Ended
September 30, 2020
September 30, 2019
CTU
AIU
Total
CTU
AIU
Total
Gross deferred revenue, January 1
$
27,845
$
35,359
$
63,204
$
24,250
$
27,444
$
51,694
Business acquisition, beginning balance
-
13,395
13,395
-
-
-
Revenue earned from prior balances
(24,376
)
(38,904
)
(63,280
)
(22,289
)
(21,779
)
(44,068
)
Billings during period (1)
301,727
190,589
492,316
289,803
159,711
449,514
Revenue earned for new billings during the period
(276,802
)
(174,282
)
(451,084
)
(265,587
)
(157,643
)
(423,230
)
Other adjustments
(306
)
811
505
936
765
1,701
Gross deferred revenue, September 30
$
28,088
$
26,968
$
55,056
$
27,113
$
8,498
$
35,611
______________
1)
Billings during period includes adjustments for prior bill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9 Months Ended</t>
        </is>
      </c>
    </row>
    <row r="2">
      <c r="B2" s="2" t="inlineStr">
        <is>
          <t>Sep. 30, 2020</t>
        </is>
      </c>
    </row>
    <row r="3">
      <c r="A3" s="3" t="inlineStr">
        <is>
          <t>Receivables [Abstract]</t>
        </is>
      </c>
    </row>
    <row r="4">
      <c r="A4" s="4" t="inlineStr">
        <is>
          <t>Changes in Current and Non-Current Receivables Allowance</t>
        </is>
      </c>
      <c r="B4" s="4" t="inlineStr">
        <is>
          <t>We define student receivables as a portfolio segment under ASC Topic 326 – Financial Instruments – Credit Losses.
For the Quarter Ended September 30,
For the Year to Date Ended September 30,
2020
2019
2020
2019
Balance, beginning of period
$
39,044
$
30,730
$
31,964
$
24,836
Beginning balance related to business acquisition
-
-
2,174
-
Provision for credit losses
11,519
8,888
36,706
32,042
Amounts written-off
(10,479
)
(11,202
)
(32,213
)
(29,888
)
Recoveries
637
581
2,090
2,007
Balance, end of period
$
40,721
$
28,997
$
40,721
$
28,9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Quantitative Information and Other Information Related to Leases</t>
        </is>
      </c>
      <c r="B4" s="4" t="inlineStr">
        <is>
          <t>Quantitative information related to leases is presented in the following table (dollars in thousands):
For the Quarter Ended September 30, 2020
For the Year to Date Ended September 30, 2020
Lease expenses (1)
Fixed lease expenses - operating
$
3,059
$
9,323
Variable lease expenses - operating
1,204
4,746
Sublease income
(494
)
(1,845
)
Total lease expenses
$
3,769
$
12,224
Other information
Gross operating cash flows for operating leases (2)
$
(5,063
)
$
(17,183
)
Operating cash flows from subleases (2)
$
486
$
1,720
For the Quarter Ended September 30, 2019
For the Year to Date Ended September 30, 2019
Lease expenses (1)
Fixed lease expenses - operating
$
3,046
$
9,751
Variable lease expenses - operating
2,196
6,830
Sublease income
(1,075
)
(3,332
)
Total lease expenses
$
4,167
$
13,249
Other information
Gross operating cash flows for operating leases (2)
$
(7,400
)
$
(25,503
)
Operating cash flows from subleases (2)
$
1,112
$
3,417
As of September 30, 2020
As of September 30, 2019
Weighted average remaining lease term (in months) – operating leases
71
79
Weighted average discount rate – operating leases
4.9
%
5.2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Provision for Income Taxes and Effective Tax Rate from Continuing Operations</t>
        </is>
      </c>
      <c r="B4" s="4" t="inlineStr">
        <is>
          <t>The following is a summary of our (benefit from) provision for income taxes and effective tax rate from continuing operations:
For the Quarter Ended September 30,
For the Year to Date Ended September 30,
(Dollars in Thousands)
2020
2019
2020
2019
Pretax income
$
32,755
$
26,046
$
109,952
$
59,422
(Benefit from) provision for income taxes
$
(7,206
)
$
7,653
$
12,670
$
16,362
Effective rate
-22.0
%
29.4
%
11.5
%
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Total Stock Based Compensation Expense</t>
        </is>
      </c>
      <c r="B4" s="4" t="inlineStr">
        <is>
          <t>Total share-based compensation expense for the quarters and years to date ended September 30, 2020 and 2019 for all types of awards was as follows (dollars in thousands):
For the Quarter Ended September 30,
For the Year to Date Ended September 30,
Award Type
2020
2019
2020
2019
Stock options
$
265
$
400
$
963
$
1,260
Restricted stock units settled in stock
2,962
1,113
8,759
2,651
Restricted stock units settled in cash
-
340
(240
)
1,777
Total share-based compensation expense
$
3,227
$
1,853
$
9,482
$
5,6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9 Months Ended</t>
        </is>
      </c>
    </row>
    <row r="2">
      <c r="B2" s="2" t="inlineStr">
        <is>
          <t>Sep. 30, 2020</t>
        </is>
      </c>
    </row>
    <row r="3">
      <c r="A3" s="3" t="inlineStr">
        <is>
          <t>Earnings Per Share [Abstract]</t>
        </is>
      </c>
    </row>
    <row r="4">
      <c r="A4" s="4" t="inlineStr">
        <is>
          <t>Summary of Weighted Average Numbers of Common Shares Used to Compute Basic and Diluted Net Income Per Share</t>
        </is>
      </c>
      <c r="B4" s="4" t="inlineStr">
        <is>
          <t>The weighted average number of common shares used to compute basic and diluted net income per share for the quarters and years to ended September 30, 2020 and 2019 were as follows (shares in thousands):
For the Quarter Ended September 30,
For the Year to Date Ended September 30,
2020
2019
2020
2019
Basic common shares outstanding
69,167
70,142
69,366
70,029
Common stock equivalents
1,849
2,000
1,901
1,872
Diluted common shares outstanding
71,016
72,142
71,267
71,9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Property and equipment, accumulated depreciation</t>
        </is>
      </c>
      <c r="B3" s="6" t="n">
        <v>101790</v>
      </c>
      <c r="C3" s="6" t="n">
        <v>92933</v>
      </c>
    </row>
    <row r="4">
      <c r="A4" s="4" t="inlineStr">
        <is>
          <t>Intangible assets, amortization</t>
        </is>
      </c>
      <c r="B4" s="6" t="n">
        <v>3344</v>
      </c>
      <c r="C4" s="6" t="n">
        <v>1400</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300000000</v>
      </c>
      <c r="C10" s="5" t="n">
        <v>300000000</v>
      </c>
    </row>
    <row r="11">
      <c r="A11" s="4" t="inlineStr">
        <is>
          <t>Common stock, shares issued</t>
        </is>
      </c>
      <c r="B11" s="5" t="n">
        <v>86488095</v>
      </c>
      <c r="C11" s="5" t="n">
        <v>85953253</v>
      </c>
    </row>
    <row r="12">
      <c r="A12" s="4" t="inlineStr">
        <is>
          <t>Common stock, shares outstanding</t>
        </is>
      </c>
      <c r="B12" s="5" t="n">
        <v>69286959</v>
      </c>
      <c r="C12" s="5" t="n">
        <v>70151357</v>
      </c>
    </row>
    <row r="13">
      <c r="A13" s="4" t="inlineStr">
        <is>
          <t>Treasury stock, shares</t>
        </is>
      </c>
      <c r="B13" s="5" t="n">
        <v>17201136</v>
      </c>
      <c r="C13" s="5" t="n">
        <v>15801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Financial Information by Reporting Segment</t>
        </is>
      </c>
      <c r="B4" s="4" t="inlineStr">
        <is>
          <t xml:space="preserve">Summary financial information by reporting segment is as follows (dollars in thousands):
For the Quarter Ended September 30,
Revenue
Operating Income (Loss)
2020
% of Total
2019
% of Total
2020
2019
CTU
$
98,985
58.5
%
$
96,038
62.0
%
$
32,993
$
29,926
AIU (1)
70,048
41.4
%
58,907
38.0
%
5,513
7,341
Total University Group
169,033
99.9
%
154,945
100.0
%
38,506
37,267
Corporate and Other (2)
93
NM
14
NM
(6,432
)
(12,973
)
Total
$
169,126
100.0
%
$
154,959
100.0
%
$
32,074
$
24,294
For the Year to Date Ended September 30,
Revenue
Operating Income (Loss)
2020
% of Total
2019
% of Total
2020
2019
CTU (3)
$
302,766
58.7
%
$
289,650
61.7
%
$
100,688
$
71,730
AIU (1) (4)
213,279
41.3
%
179,559
38.3
%
25,365
11,436
Total University Group
516,045
100.0
%
469,209
100.0
%
126,053
83,166
Corporate and Other (2)
110
NM
44
0.0
%
(19,308
)
(28,717
)
Total
$
516,155
100.0
%
$
469,253
100.0
%
$
106,745
$
54,449
Total Assets as of (5)
September 30, 2020
December 31, 2019
CTU
$
98,220
$
100,414
AIU (1)
136,213
104,747
Total University Group
234,433
205,161
Corporate and Other (2)
449,237
393,904
Discontinued Operations
81
81
Total
$
683,751
$
599,146
(1)
AIU results of operations and total assets include the Trident acquisition commencing on the March 2, 2020 date of acquisition and as of September 3 0 , 2020 .
( 2 )
Corporate and Other includes results of operations and total assets for closed campuses. An expense of $7.1 million was recorded for closed campuses related to the Oregon arbitration matter for the quarter and year to date ended September 30, 2019.
(3)
An expense of $18.6 million was recorded within CTU related to the FTC settlement for the year to date ended September 30, 2019.
(4)
An expense of $11.4 million was recorded within AIU related to the FTC settlement for the year to date ended September 30, 2019.
( 5 )
Total assets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t>
        </is>
      </c>
      <c r="B1" s="2" t="inlineStr">
        <is>
          <t>9 Months Ended</t>
        </is>
      </c>
    </row>
    <row r="2">
      <c r="B2" s="2" t="inlineStr">
        <is>
          <t>Sep. 30, 2020Segment</t>
        </is>
      </c>
    </row>
    <row r="3">
      <c r="A3" s="3" t="inlineStr">
        <is>
          <t>Organization Consolidation And Presentation Of Financial Statements [Abstract]</t>
        </is>
      </c>
    </row>
    <row r="4">
      <c r="A4" s="4" t="inlineStr">
        <is>
          <t>Number of reporting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Additional Information (Detail) - USD ($) $ in Thousands</t>
        </is>
      </c>
      <c r="B1" s="2" t="inlineStr">
        <is>
          <t>Mar. 02, 2020</t>
        </is>
      </c>
      <c r="C1" s="2" t="inlineStr">
        <is>
          <t>Jul. 31, 2020</t>
        </is>
      </c>
      <c r="D1" s="2" t="inlineStr">
        <is>
          <t>Sep. 30, 2020</t>
        </is>
      </c>
      <c r="E1" s="2" t="inlineStr">
        <is>
          <t>Dec. 31, 2019</t>
        </is>
      </c>
    </row>
    <row r="2">
      <c r="A2" s="3" t="inlineStr">
        <is>
          <t>Business Acquisition [Line Items]</t>
        </is>
      </c>
    </row>
    <row r="3">
      <c r="A3" s="4" t="inlineStr">
        <is>
          <t>Goodwill</t>
        </is>
      </c>
      <c r="D3" s="6" t="n">
        <v>118312</v>
      </c>
      <c r="E3" s="6" t="n">
        <v>87356</v>
      </c>
    </row>
    <row r="4">
      <c r="A4" s="4" t="inlineStr">
        <is>
          <t>Trident [Member]</t>
        </is>
      </c>
    </row>
    <row r="5">
      <c r="A5" s="3" t="inlineStr">
        <is>
          <t>Business Acquisition [Line Items]</t>
        </is>
      </c>
    </row>
    <row r="6">
      <c r="A6" s="4" t="inlineStr">
        <is>
          <t>Purchase price</t>
        </is>
      </c>
      <c r="B6" s="6" t="n">
        <v>38100</v>
      </c>
      <c r="C6" s="6" t="n">
        <v>5700</v>
      </c>
    </row>
    <row r="7">
      <c r="A7" s="4" t="inlineStr">
        <is>
          <t>Purchase price including subsequent cash payment</t>
        </is>
      </c>
      <c r="B7" s="5" t="n">
        <v>43819</v>
      </c>
    </row>
    <row r="8">
      <c r="A8" s="4" t="inlineStr">
        <is>
          <t>Faiir values of acquired tangible and identifiable intangible assets</t>
        </is>
      </c>
      <c r="B8" s="5" t="n">
        <v>53136</v>
      </c>
    </row>
    <row r="9">
      <c r="A9" s="4" t="inlineStr">
        <is>
          <t>Fair values of assumed liabilities</t>
        </is>
      </c>
      <c r="B9" s="5" t="n">
        <v>9317</v>
      </c>
    </row>
    <row r="10">
      <c r="A10" s="4" t="inlineStr">
        <is>
          <t>Goodwill</t>
        </is>
      </c>
      <c r="B10" s="5" t="n">
        <v>30956</v>
      </c>
    </row>
    <row r="11">
      <c r="A11" s="4" t="inlineStr">
        <is>
          <t>Trident [Member] | Trade Name [Member]</t>
        </is>
      </c>
    </row>
    <row r="12">
      <c r="A12" s="3" t="inlineStr">
        <is>
          <t>Business Acquisition [Line Items]</t>
        </is>
      </c>
    </row>
    <row r="13">
      <c r="A13" s="4" t="inlineStr">
        <is>
          <t>Fair value of intangible assets</t>
        </is>
      </c>
      <c r="B13" s="5" t="n">
        <v>1000</v>
      </c>
    </row>
    <row r="14">
      <c r="A14" s="4" t="inlineStr">
        <is>
          <t>Trident [Member] | Student Relationships and Course Curriculum [Member]</t>
        </is>
      </c>
    </row>
    <row r="15">
      <c r="A15" s="3" t="inlineStr">
        <is>
          <t>Business Acquisition [Line Items]</t>
        </is>
      </c>
    </row>
    <row r="16">
      <c r="A16" s="4" t="inlineStr">
        <is>
          <t>Fair value of intangible assets</t>
        </is>
      </c>
      <c r="B16" s="5" t="n">
        <v>9400</v>
      </c>
    </row>
    <row r="17">
      <c r="A17" s="4" t="inlineStr">
        <is>
          <t>Trident [Member] | Restricted Cash [Member]</t>
        </is>
      </c>
    </row>
    <row r="18">
      <c r="A18" s="3" t="inlineStr">
        <is>
          <t>Business Acquisition [Line Items]</t>
        </is>
      </c>
    </row>
    <row r="19">
      <c r="A19" s="4" t="inlineStr">
        <is>
          <t>Amount set aside in escrow account</t>
        </is>
      </c>
      <c r="B19" s="6" t="n">
        <v>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Fair Values of Assets Acquired and Liabilities Assumed (Detail) - USD ($) $ in Thousands</t>
        </is>
      </c>
      <c r="B1" s="2" t="inlineStr">
        <is>
          <t>Sep. 30, 2020</t>
        </is>
      </c>
      <c r="C1" s="2" t="inlineStr">
        <is>
          <t>Mar. 02, 2020</t>
        </is>
      </c>
      <c r="D1" s="2" t="inlineStr">
        <is>
          <t>Dec. 31, 2019</t>
        </is>
      </c>
    </row>
    <row r="2">
      <c r="A2" s="3" t="inlineStr">
        <is>
          <t>Intangible assets subject to amortization</t>
        </is>
      </c>
    </row>
    <row r="3">
      <c r="A3" s="4" t="inlineStr">
        <is>
          <t>Goodwill</t>
        </is>
      </c>
      <c r="B3" s="6" t="n">
        <v>118312</v>
      </c>
      <c r="D3" s="6" t="n">
        <v>87356</v>
      </c>
    </row>
    <row r="4">
      <c r="A4" s="4" t="inlineStr">
        <is>
          <t>Trident [Member]</t>
        </is>
      </c>
    </row>
    <row r="5">
      <c r="A5" s="3" t="inlineStr">
        <is>
          <t>Assets:</t>
        </is>
      </c>
    </row>
    <row r="6">
      <c r="A6" s="4" t="inlineStr">
        <is>
          <t>Student receivables, net</t>
        </is>
      </c>
      <c r="C6" s="6" t="n">
        <v>6212</v>
      </c>
    </row>
    <row r="7">
      <c r="A7" s="4" t="inlineStr">
        <is>
          <t>Other current assets</t>
        </is>
      </c>
      <c r="C7" s="5" t="n">
        <v>912</v>
      </c>
    </row>
    <row r="8">
      <c r="A8" s="4" t="inlineStr">
        <is>
          <t>Property and equipment</t>
        </is>
      </c>
      <c r="C8" s="5" t="n">
        <v>3932</v>
      </c>
    </row>
    <row r="9">
      <c r="A9" s="3" t="inlineStr">
        <is>
          <t>Intangible assets subject to amortization</t>
        </is>
      </c>
    </row>
    <row r="10">
      <c r="A10" s="4" t="inlineStr">
        <is>
          <t>Goodwill</t>
        </is>
      </c>
      <c r="C10" s="5" t="n">
        <v>30956</v>
      </c>
    </row>
    <row r="11">
      <c r="A11" s="4" t="inlineStr">
        <is>
          <t>Deferred tax asset</t>
        </is>
      </c>
      <c r="C11" s="5" t="n">
        <v>454</v>
      </c>
    </row>
    <row r="12">
      <c r="A12" s="4" t="inlineStr">
        <is>
          <t>Other non-current assets</t>
        </is>
      </c>
      <c r="C12" s="5" t="n">
        <v>270</v>
      </c>
    </row>
    <row r="13">
      <c r="A13" s="4" t="inlineStr">
        <is>
          <t>Total assets acquired</t>
        </is>
      </c>
      <c r="C13" s="5" t="n">
        <v>53136</v>
      </c>
    </row>
    <row r="14">
      <c r="A14" s="3" t="inlineStr">
        <is>
          <t>Liabilities:</t>
        </is>
      </c>
    </row>
    <row r="15">
      <c r="A15" s="4" t="inlineStr">
        <is>
          <t>Accounts payable and other accrued liabilities</t>
        </is>
      </c>
      <c r="C15" s="5" t="n">
        <v>2622</v>
      </c>
    </row>
    <row r="16">
      <c r="A16" s="4" t="inlineStr">
        <is>
          <t>Deferred revenue</t>
        </is>
      </c>
      <c r="C16" s="5" t="n">
        <v>4749</v>
      </c>
    </row>
    <row r="17">
      <c r="A17" s="4" t="inlineStr">
        <is>
          <t>Loan discharge reserve</t>
        </is>
      </c>
      <c r="C17" s="5" t="n">
        <v>1900</v>
      </c>
    </row>
    <row r="18">
      <c r="A18" s="4" t="inlineStr">
        <is>
          <t>Other long-term liabilities</t>
        </is>
      </c>
      <c r="C18" s="5" t="n">
        <v>46</v>
      </c>
    </row>
    <row r="19">
      <c r="A19" s="4" t="inlineStr">
        <is>
          <t>Total liabilities assumed</t>
        </is>
      </c>
      <c r="C19" s="5" t="n">
        <v>9317</v>
      </c>
    </row>
    <row r="20">
      <c r="A20" s="4" t="inlineStr">
        <is>
          <t>Net assets acquired</t>
        </is>
      </c>
      <c r="C20" s="5" t="n">
        <v>43819</v>
      </c>
    </row>
    <row r="21">
      <c r="A21" s="4" t="inlineStr">
        <is>
          <t>Trident [Member] | Trade Name [Member]</t>
        </is>
      </c>
    </row>
    <row r="22">
      <c r="A22" s="3" t="inlineStr">
        <is>
          <t>Intangible assets subject to amortization</t>
        </is>
      </c>
    </row>
    <row r="23">
      <c r="A23" s="4" t="inlineStr">
        <is>
          <t>Intangible assets subject to amortization</t>
        </is>
      </c>
      <c r="C23" s="5" t="n">
        <v>1000</v>
      </c>
    </row>
    <row r="24">
      <c r="A24" s="4" t="inlineStr">
        <is>
          <t>Trident [Member] | Student Relationships [Member]</t>
        </is>
      </c>
    </row>
    <row r="25">
      <c r="A25" s="3" t="inlineStr">
        <is>
          <t>Intangible assets subject to amortization</t>
        </is>
      </c>
    </row>
    <row r="26">
      <c r="A26" s="4" t="inlineStr">
        <is>
          <t>Intangible assets subject to amortization</t>
        </is>
      </c>
      <c r="C26" s="5" t="n">
        <v>8000</v>
      </c>
    </row>
    <row r="27">
      <c r="A27" s="4" t="inlineStr">
        <is>
          <t>Trident [Member] | Course Curriculum [Member]</t>
        </is>
      </c>
    </row>
    <row r="28">
      <c r="A28" s="3" t="inlineStr">
        <is>
          <t>Intangible assets subject to amortization</t>
        </is>
      </c>
    </row>
    <row r="29">
      <c r="A29" s="4" t="inlineStr">
        <is>
          <t>Intangible assets subject to amortization</t>
        </is>
      </c>
      <c r="C29" s="6" t="n">
        <v>1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cquisition - Summary of Fair Values of Assets Acquired and Liabilities Assumed (Parenthetical) (Detail) - Trident [Member]</t>
        </is>
      </c>
      <c r="B1" s="2" t="inlineStr">
        <is>
          <t>Mar. 02, 2020</t>
        </is>
      </c>
    </row>
    <row r="2">
      <c r="A2" s="4" t="inlineStr">
        <is>
          <t>Trade Name [Member]</t>
        </is>
      </c>
    </row>
    <row r="3">
      <c r="A3" s="3" t="inlineStr">
        <is>
          <t>Business Acquisition [Line Items]</t>
        </is>
      </c>
    </row>
    <row r="4">
      <c r="A4" s="4" t="inlineStr">
        <is>
          <t>Intangible assets subject to amortization, useful life</t>
        </is>
      </c>
      <c r="B4" s="4" t="inlineStr">
        <is>
          <t>5 years</t>
        </is>
      </c>
    </row>
    <row r="5">
      <c r="A5" s="4" t="inlineStr">
        <is>
          <t>Student Relationships [Member]</t>
        </is>
      </c>
    </row>
    <row r="6">
      <c r="A6" s="3" t="inlineStr">
        <is>
          <t>Business Acquisition [Line Items]</t>
        </is>
      </c>
    </row>
    <row r="7">
      <c r="A7" s="4" t="inlineStr">
        <is>
          <t>Intangible assets subject to amortization, useful life</t>
        </is>
      </c>
      <c r="B7" s="4" t="inlineStr">
        <is>
          <t>3 years</t>
        </is>
      </c>
    </row>
    <row r="8">
      <c r="A8" s="4" t="inlineStr">
        <is>
          <t>Course Curriculum [Member]</t>
        </is>
      </c>
    </row>
    <row r="9">
      <c r="A9" s="3" t="inlineStr">
        <is>
          <t>Business Acquisition [Line Items]</t>
        </is>
      </c>
    </row>
    <row r="10">
      <c r="A10" s="4" t="inlineStr">
        <is>
          <t>Intangible assets subject to amortization, useful life</t>
        </is>
      </c>
      <c r="B10"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Sep. 30, 2020</t>
        </is>
      </c>
      <c r="C1" s="2" t="inlineStr">
        <is>
          <t>Dec. 31, 2019</t>
        </is>
      </c>
    </row>
    <row r="2">
      <c r="A2" s="4" t="inlineStr">
        <is>
          <t>Short-term, Municipal Bonds [Member]</t>
        </is>
      </c>
    </row>
    <row r="3">
      <c r="A3" s="3" t="inlineStr">
        <is>
          <t>Schedule of Available-for-sale Securities [Line Items]</t>
        </is>
      </c>
    </row>
    <row r="4">
      <c r="A4" s="4" t="inlineStr">
        <is>
          <t>Total short-term investments (available for sale), Cost</t>
        </is>
      </c>
      <c r="B4" s="6" t="n">
        <v>846</v>
      </c>
      <c r="C4" s="6" t="n">
        <v>1361</v>
      </c>
    </row>
    <row r="5">
      <c r="A5" s="4" t="inlineStr">
        <is>
          <t>Total short-term investments (available for sale), Gross Unrealized Gain</t>
        </is>
      </c>
      <c r="B5" s="5" t="n">
        <v>3</v>
      </c>
      <c r="C5" s="5" t="n">
        <v>3</v>
      </c>
    </row>
    <row r="6">
      <c r="A6" s="4" t="inlineStr">
        <is>
          <t>Total short-term investments (available for sale), Fair value</t>
        </is>
      </c>
      <c r="B6" s="5" t="n">
        <v>849</v>
      </c>
      <c r="C6" s="5" t="n">
        <v>1364</v>
      </c>
    </row>
    <row r="7">
      <c r="A7" s="4" t="inlineStr">
        <is>
          <t>Short-term, Non-governmental Debt Securities [Member]</t>
        </is>
      </c>
    </row>
    <row r="8">
      <c r="A8" s="3" t="inlineStr">
        <is>
          <t>Schedule of Available-for-sale Securities [Line Items]</t>
        </is>
      </c>
    </row>
    <row r="9">
      <c r="A9" s="4" t="inlineStr">
        <is>
          <t>Total short-term investments (available for sale), Cost</t>
        </is>
      </c>
      <c r="B9" s="5" t="n">
        <v>287248</v>
      </c>
      <c r="C9" s="5" t="n">
        <v>165423</v>
      </c>
    </row>
    <row r="10">
      <c r="A10" s="4" t="inlineStr">
        <is>
          <t>Total short-term investments (available for sale), Gross Unrealized Gain</t>
        </is>
      </c>
      <c r="B10" s="5" t="n">
        <v>636</v>
      </c>
      <c r="C10" s="5" t="n">
        <v>433</v>
      </c>
    </row>
    <row r="11">
      <c r="A11" s="4" t="inlineStr">
        <is>
          <t>Total short-term investments (available for sale), Gross Unrealized (Loss)</t>
        </is>
      </c>
      <c r="B11" s="5" t="n">
        <v>-129</v>
      </c>
      <c r="C11" s="5" t="n">
        <v>-37</v>
      </c>
    </row>
    <row r="12">
      <c r="A12" s="4" t="inlineStr">
        <is>
          <t>Total short-term investments (available for sale), Fair value</t>
        </is>
      </c>
      <c r="B12" s="5" t="n">
        <v>287755</v>
      </c>
      <c r="C12" s="5" t="n">
        <v>165819</v>
      </c>
    </row>
    <row r="13">
      <c r="A13" s="4" t="inlineStr">
        <is>
          <t>Short-term, Treasury and Federal Agencies [Member]</t>
        </is>
      </c>
    </row>
    <row r="14">
      <c r="A14" s="3" t="inlineStr">
        <is>
          <t>Schedule of Available-for-sale Securities [Line Items]</t>
        </is>
      </c>
    </row>
    <row r="15">
      <c r="A15" s="4" t="inlineStr">
        <is>
          <t>Total short-term investments (available for sale), Cost</t>
        </is>
      </c>
      <c r="B15" s="5" t="n">
        <v>16989</v>
      </c>
      <c r="C15" s="5" t="n">
        <v>18307</v>
      </c>
    </row>
    <row r="16">
      <c r="A16" s="4" t="inlineStr">
        <is>
          <t>Total short-term investments (available for sale), Gross Unrealized Gain</t>
        </is>
      </c>
      <c r="B16" s="5" t="n">
        <v>19</v>
      </c>
      <c r="C16" s="5" t="n">
        <v>7</v>
      </c>
    </row>
    <row r="17">
      <c r="A17" s="4" t="inlineStr">
        <is>
          <t>Total short-term investments (available for sale), Gross Unrealized (Loss)</t>
        </is>
      </c>
      <c r="B17" s="5" t="n">
        <v>-2</v>
      </c>
      <c r="C17" s="5" t="n">
        <v>-9</v>
      </c>
    </row>
    <row r="18">
      <c r="A18" s="4" t="inlineStr">
        <is>
          <t>Total short-term investments (available for sale), Fair value</t>
        </is>
      </c>
      <c r="B18" s="5" t="n">
        <v>17006</v>
      </c>
      <c r="C18" s="5" t="n">
        <v>18305</v>
      </c>
    </row>
    <row r="19">
      <c r="A19" s="4" t="inlineStr">
        <is>
          <t>Short-term Investments [Member]</t>
        </is>
      </c>
    </row>
    <row r="20">
      <c r="A20" s="3" t="inlineStr">
        <is>
          <t>Schedule of Available-for-sale Securities [Line Items]</t>
        </is>
      </c>
    </row>
    <row r="21">
      <c r="A21" s="4" t="inlineStr">
        <is>
          <t>Total short-term investments (available for sale), Cost</t>
        </is>
      </c>
      <c r="B21" s="5" t="n">
        <v>305083</v>
      </c>
      <c r="C21" s="5" t="n">
        <v>185091</v>
      </c>
    </row>
    <row r="22">
      <c r="A22" s="4" t="inlineStr">
        <is>
          <t>Total short-term investments (available for sale), Gross Unrealized Gain</t>
        </is>
      </c>
      <c r="B22" s="5" t="n">
        <v>658</v>
      </c>
      <c r="C22" s="5" t="n">
        <v>443</v>
      </c>
    </row>
    <row r="23">
      <c r="A23" s="4" t="inlineStr">
        <is>
          <t>Total short-term investments (available for sale), Gross Unrealized (Loss)</t>
        </is>
      </c>
      <c r="B23" s="5" t="n">
        <v>-131</v>
      </c>
      <c r="C23" s="5" t="n">
        <v>-46</v>
      </c>
    </row>
    <row r="24">
      <c r="A24" s="4" t="inlineStr">
        <is>
          <t>Total short-term investments (available for sale), Fair value</t>
        </is>
      </c>
      <c r="B24" s="6" t="n">
        <v>305610</v>
      </c>
      <c r="C24" s="6" t="n">
        <v>1854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s>
  <sheetData>
    <row r="1">
      <c r="A1" s="1" t="inlineStr">
        <is>
          <t>Financial Instrum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27, 2018</t>
        </is>
      </c>
    </row>
    <row r="3">
      <c r="A3" s="3" t="inlineStr">
        <is>
          <t>Financial Instruments [Line Items]</t>
        </is>
      </c>
    </row>
    <row r="4">
      <c r="A4" s="4" t="inlineStr">
        <is>
          <t>Period cash equivalents and short-term investments have been in continuous unrealized gain (loss) position, years, maximum</t>
        </is>
      </c>
      <c r="D4" s="4" t="inlineStr">
        <is>
          <t>1 year</t>
        </is>
      </c>
    </row>
    <row r="5">
      <c r="A5" s="4" t="inlineStr">
        <is>
          <t>Credit Agreement [Member] | Revolving Credit Facility [Member] | BMO Harris Bank N.A. ("BMO Harris") [Member]</t>
        </is>
      </c>
    </row>
    <row r="6">
      <c r="A6" s="3" t="inlineStr">
        <is>
          <t>Financial Instruments [Line Items]</t>
        </is>
      </c>
    </row>
    <row r="7">
      <c r="A7" s="4" t="inlineStr">
        <is>
          <t>Revolving credit facility</t>
        </is>
      </c>
      <c r="G7" s="6" t="n">
        <v>50000000</v>
      </c>
    </row>
    <row r="8">
      <c r="A8" s="4" t="inlineStr">
        <is>
          <t>Percentage of cash and marketable securities deposited with bank collateral for securitization</t>
        </is>
      </c>
      <c r="B8" s="4" t="inlineStr">
        <is>
          <t>100.00%</t>
        </is>
      </c>
      <c r="D8" s="4" t="inlineStr">
        <is>
          <t>100.00%</t>
        </is>
      </c>
    </row>
    <row r="9">
      <c r="A9" s="4" t="inlineStr">
        <is>
          <t>Credit facility borrowings</t>
        </is>
      </c>
      <c r="B9" s="6" t="n">
        <v>0</v>
      </c>
      <c r="D9" s="6" t="n">
        <v>0</v>
      </c>
      <c r="F9" s="6" t="n">
        <v>0</v>
      </c>
    </row>
    <row r="10">
      <c r="A10" s="4" t="inlineStr">
        <is>
          <t>Revolving credit facility maturity date</t>
        </is>
      </c>
      <c r="D10" s="4" t="inlineStr">
        <is>
          <t>Jan. 20,
		2022</t>
        </is>
      </c>
    </row>
    <row r="11">
      <c r="A11" s="4" t="inlineStr">
        <is>
          <t>CCKF [Member]</t>
        </is>
      </c>
    </row>
    <row r="12">
      <c r="A12" s="3" t="inlineStr">
        <is>
          <t>Financial Instruments [Line Items]</t>
        </is>
      </c>
    </row>
    <row r="13">
      <c r="A13" s="4" t="inlineStr">
        <is>
          <t>Percentage of investment in equity affiliate</t>
        </is>
      </c>
      <c r="B13" s="4" t="inlineStr">
        <is>
          <t>30.70%</t>
        </is>
      </c>
      <c r="D13" s="4" t="inlineStr">
        <is>
          <t>30.70%</t>
        </is>
      </c>
    </row>
    <row r="14">
      <c r="A14" s="4" t="inlineStr">
        <is>
          <t>Non controlling interest</t>
        </is>
      </c>
      <c r="B14" s="6" t="n">
        <v>3000000</v>
      </c>
      <c r="D14" s="6" t="n">
        <v>3000000</v>
      </c>
    </row>
    <row r="15">
      <c r="A15" s="4" t="inlineStr">
        <is>
          <t>CCKF [Member] | Maximum [Member]</t>
        </is>
      </c>
    </row>
    <row r="16">
      <c r="A16" s="3" t="inlineStr">
        <is>
          <t>Financial Instruments [Line Items]</t>
        </is>
      </c>
    </row>
    <row r="17">
      <c r="A17" s="4" t="inlineStr">
        <is>
          <t>Gain from investment in affiliate</t>
        </is>
      </c>
      <c r="B17" s="6" t="n">
        <v>100000</v>
      </c>
      <c r="C17" s="6" t="n">
        <v>100000</v>
      </c>
      <c r="D17" s="6" t="n">
        <v>200000</v>
      </c>
      <c r="E17" s="6" t="n">
        <v>1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Financial Instruments - Schedule of Maintenance Fee Payment to CCKF (Detail) - USD ($) $ in Thousands</t>
        </is>
      </c>
      <c r="B1" s="2" t="inlineStr">
        <is>
          <t>3 Months Ended</t>
        </is>
      </c>
      <c r="D1" s="2" t="inlineStr">
        <is>
          <t>9 Months Ended</t>
        </is>
      </c>
    </row>
    <row r="2">
      <c r="B2" s="2" t="inlineStr">
        <is>
          <t>Mar. 31, 2020</t>
        </is>
      </c>
      <c r="C2" s="2" t="inlineStr">
        <is>
          <t>Sep. 30, 2019</t>
        </is>
      </c>
      <c r="D2" s="2" t="inlineStr">
        <is>
          <t>Sep. 30, 2020</t>
        </is>
      </c>
      <c r="F2" s="2" t="inlineStr">
        <is>
          <t>Sep. 30, 2019</t>
        </is>
      </c>
    </row>
    <row r="3">
      <c r="A3" s="3" t="inlineStr">
        <is>
          <t>Related Party Transactions [Abstract]</t>
        </is>
      </c>
    </row>
    <row r="4">
      <c r="A4" s="4" t="inlineStr">
        <is>
          <t>Maintenance Fee Payments</t>
        </is>
      </c>
      <c r="B4" s="6" t="n">
        <v>1400</v>
      </c>
      <c r="C4" s="6" t="n">
        <v>338</v>
      </c>
      <c r="D4" s="6" t="n">
        <v>1443</v>
      </c>
      <c r="E4" s="4" t="inlineStr">
        <is>
          <t>[1]</t>
        </is>
      </c>
      <c r="F4" s="6" t="n">
        <v>1045</v>
      </c>
    </row>
    <row r="5"/>
    <row r="6">
      <c r="A6" s="4" t="inlineStr">
        <is>
          <t>[1]</t>
        </is>
      </c>
      <c r="B6" s="4" t="inlineStr">
        <is>
          <t>During the first quarter of 2020, the Company prepaid approximately $1.4 million of maintenance payments, of which approximately $0.4 million and $1.2 million was recognized as expense for the quarter and year to date ended September 30, 2020, respectively.</t>
        </is>
      </c>
    </row>
  </sheetData>
  <mergeCells count="6">
    <mergeCell ref="A1:A2"/>
    <mergeCell ref="B1:C1"/>
    <mergeCell ref="D1:F1"/>
    <mergeCell ref="D2:E2"/>
    <mergeCell ref="A5:F5"/>
    <mergeCell ref="B6:F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14" customWidth="1" min="7" max="7"/>
  </cols>
  <sheetData>
    <row r="1">
      <c r="A1" s="1" t="inlineStr">
        <is>
          <t>Financial Instruments - Schedule of Maintenance Fee Payment to CCKF (Parenthetical) (Detai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G2" s="2" t="inlineStr">
        <is>
          <t>Sep. 30, 2019</t>
        </is>
      </c>
    </row>
    <row r="3">
      <c r="A3" s="3" t="inlineStr">
        <is>
          <t>Related Party Transactions [Abstract]</t>
        </is>
      </c>
    </row>
    <row r="4">
      <c r="A4" s="4" t="inlineStr">
        <is>
          <t>Maintenance payments</t>
        </is>
      </c>
      <c r="C4" s="6" t="n">
        <v>1400</v>
      </c>
      <c r="D4" s="6" t="n">
        <v>338</v>
      </c>
      <c r="E4" s="6" t="n">
        <v>1443</v>
      </c>
      <c r="F4" s="4" t="inlineStr">
        <is>
          <t>[1]</t>
        </is>
      </c>
      <c r="G4" s="6" t="n">
        <v>1045</v>
      </c>
    </row>
    <row r="5">
      <c r="A5" s="4" t="inlineStr">
        <is>
          <t>Maintenance expense recognized</t>
        </is>
      </c>
      <c r="B5" s="6" t="n">
        <v>400</v>
      </c>
      <c r="E5" s="6" t="n">
        <v>1200</v>
      </c>
    </row>
    <row r="6"/>
    <row r="7">
      <c r="A7" s="4" t="inlineStr">
        <is>
          <t>[1]</t>
        </is>
      </c>
      <c r="B7" s="4" t="inlineStr">
        <is>
          <t>During the first quarter of 2020, the Company prepaid approximately $1.4 million of maintenance payments, of which approximately $0.4 million and $1.2 million was recognized as expense for the quarter and year to date ended September 30, 2020, respectively.</t>
        </is>
      </c>
    </row>
  </sheetData>
  <mergeCells count="6">
    <mergeCell ref="A1:A2"/>
    <mergeCell ref="B1:D1"/>
    <mergeCell ref="E1:G1"/>
    <mergeCell ref="E2:F2"/>
    <mergeCell ref="A6:G6"/>
    <mergeCell ref="B7:G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Revenue Recognition - Summary of Disaggregation of Revenue by Major Source (Detail)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row>
    <row r="3">
      <c r="A3" s="3" t="inlineStr">
        <is>
          <t>Disaggregation Of Revenue [Line Items]</t>
        </is>
      </c>
    </row>
    <row r="4">
      <c r="A4" s="4" t="inlineStr">
        <is>
          <t>Total revenue</t>
        </is>
      </c>
      <c r="C4" s="6" t="n">
        <v>169126</v>
      </c>
      <c r="E4" s="6" t="n">
        <v>154959</v>
      </c>
      <c r="F4" s="6" t="n">
        <v>516155</v>
      </c>
      <c r="H4" s="6" t="n">
        <v>469253</v>
      </c>
    </row>
    <row r="5">
      <c r="A5" s="4" t="inlineStr">
        <is>
          <t>University Group [Member]</t>
        </is>
      </c>
    </row>
    <row r="6">
      <c r="A6" s="3" t="inlineStr">
        <is>
          <t>Disaggregation Of Revenue [Line Items]</t>
        </is>
      </c>
    </row>
    <row r="7">
      <c r="A7" s="4" t="inlineStr">
        <is>
          <t>Total revenue</t>
        </is>
      </c>
      <c r="C7" s="5" t="n">
        <v>169033</v>
      </c>
      <c r="E7" s="5" t="n">
        <v>154945</v>
      </c>
      <c r="F7" s="5" t="n">
        <v>516045</v>
      </c>
      <c r="H7" s="5" t="n">
        <v>469209</v>
      </c>
    </row>
    <row r="8">
      <c r="A8" s="4" t="inlineStr">
        <is>
          <t>University Group [Member] | CTU [Member]</t>
        </is>
      </c>
    </row>
    <row r="9">
      <c r="A9" s="3" t="inlineStr">
        <is>
          <t>Disaggregation Of Revenue [Line Items]</t>
        </is>
      </c>
    </row>
    <row r="10">
      <c r="A10" s="4" t="inlineStr">
        <is>
          <t>Total revenue</t>
        </is>
      </c>
      <c r="C10" s="5" t="n">
        <v>98985</v>
      </c>
      <c r="E10" s="5" t="n">
        <v>96038</v>
      </c>
      <c r="F10" s="5" t="n">
        <v>302766</v>
      </c>
      <c r="G10" s="4" t="inlineStr">
        <is>
          <t>[1]</t>
        </is>
      </c>
      <c r="H10" s="5" t="n">
        <v>289650</v>
      </c>
      <c r="I10" s="4" t="inlineStr">
        <is>
          <t>[1]</t>
        </is>
      </c>
    </row>
    <row r="11">
      <c r="A11" s="4" t="inlineStr">
        <is>
          <t>University Group [Member] | AIU [Member]</t>
        </is>
      </c>
    </row>
    <row r="12">
      <c r="A12" s="3" t="inlineStr">
        <is>
          <t>Disaggregation Of Revenue [Line Items]</t>
        </is>
      </c>
    </row>
    <row r="13">
      <c r="A13" s="4" t="inlineStr">
        <is>
          <t>Total revenue</t>
        </is>
      </c>
      <c r="B13" s="4" t="inlineStr">
        <is>
          <t>[2]</t>
        </is>
      </c>
      <c r="C13" s="5" t="n">
        <v>70048</v>
      </c>
      <c r="D13" s="4" t="inlineStr">
        <is>
          <t>[3]</t>
        </is>
      </c>
      <c r="E13" s="5" t="n">
        <v>58907</v>
      </c>
      <c r="F13" s="5" t="n">
        <v>213279</v>
      </c>
      <c r="G13" s="4" t="inlineStr">
        <is>
          <t>[3],[4]</t>
        </is>
      </c>
      <c r="H13" s="5" t="n">
        <v>179559</v>
      </c>
      <c r="I13" s="4" t="inlineStr">
        <is>
          <t>[4]</t>
        </is>
      </c>
    </row>
    <row r="14">
      <c r="A14" s="4" t="inlineStr">
        <is>
          <t>Corporate and Other [Member]</t>
        </is>
      </c>
    </row>
    <row r="15">
      <c r="A15" s="3" t="inlineStr">
        <is>
          <t>Disaggregation Of Revenue [Line Items]</t>
        </is>
      </c>
    </row>
    <row r="16">
      <c r="A16" s="4" t="inlineStr">
        <is>
          <t>Total revenue</t>
        </is>
      </c>
      <c r="B16" s="4" t="inlineStr">
        <is>
          <t>[5],[6]</t>
        </is>
      </c>
      <c r="C16" s="5" t="n">
        <v>93</v>
      </c>
      <c r="E16" s="5" t="n">
        <v>14</v>
      </c>
      <c r="F16" s="5" t="n">
        <v>110</v>
      </c>
      <c r="H16" s="5" t="n">
        <v>44</v>
      </c>
    </row>
    <row r="17">
      <c r="A17" s="4" t="inlineStr">
        <is>
          <t>Tuition [Member]</t>
        </is>
      </c>
    </row>
    <row r="18">
      <c r="A18" s="3" t="inlineStr">
        <is>
          <t>Disaggregation Of Revenue [Line Items]</t>
        </is>
      </c>
    </row>
    <row r="19">
      <c r="A19" s="4" t="inlineStr">
        <is>
          <t>Total revenue</t>
        </is>
      </c>
      <c r="C19" s="5" t="n">
        <v>160465</v>
      </c>
      <c r="E19" s="5" t="n">
        <v>146639</v>
      </c>
      <c r="F19" s="5" t="n">
        <v>489769</v>
      </c>
      <c r="H19" s="5" t="n">
        <v>445731</v>
      </c>
    </row>
    <row r="20">
      <c r="A20" s="4" t="inlineStr">
        <is>
          <t>Tuition [Member] | University Group [Member] | CTU [Member]</t>
        </is>
      </c>
    </row>
    <row r="21">
      <c r="A21" s="3" t="inlineStr">
        <is>
          <t>Disaggregation Of Revenue [Line Items]</t>
        </is>
      </c>
    </row>
    <row r="22">
      <c r="A22" s="4" t="inlineStr">
        <is>
          <t>Total revenue</t>
        </is>
      </c>
      <c r="C22" s="5" t="n">
        <v>93071</v>
      </c>
      <c r="E22" s="5" t="n">
        <v>90256</v>
      </c>
      <c r="F22" s="5" t="n">
        <v>284826</v>
      </c>
      <c r="H22" s="5" t="n">
        <v>273777</v>
      </c>
    </row>
    <row r="23">
      <c r="A23" s="4" t="inlineStr">
        <is>
          <t>Tuition [Member] | University Group [Member] | AIU [Member]</t>
        </is>
      </c>
    </row>
    <row r="24">
      <c r="A24" s="3" t="inlineStr">
        <is>
          <t>Disaggregation Of Revenue [Line Items]</t>
        </is>
      </c>
    </row>
    <row r="25">
      <c r="A25" s="4" t="inlineStr">
        <is>
          <t>Total revenue</t>
        </is>
      </c>
      <c r="C25" s="5" t="n">
        <v>67394</v>
      </c>
      <c r="D25" s="4" t="inlineStr">
        <is>
          <t>[3]</t>
        </is>
      </c>
      <c r="E25" s="5" t="n">
        <v>56383</v>
      </c>
      <c r="F25" s="5" t="n">
        <v>204943</v>
      </c>
      <c r="G25" s="4" t="inlineStr">
        <is>
          <t>[3]</t>
        </is>
      </c>
      <c r="H25" s="5" t="n">
        <v>171954</v>
      </c>
    </row>
    <row r="26">
      <c r="A26" s="4" t="inlineStr">
        <is>
          <t>Technology Fees [Member]</t>
        </is>
      </c>
    </row>
    <row r="27">
      <c r="A27" s="3" t="inlineStr">
        <is>
          <t>Disaggregation Of Revenue [Line Items]</t>
        </is>
      </c>
    </row>
    <row r="28">
      <c r="A28" s="4" t="inlineStr">
        <is>
          <t>Total revenue</t>
        </is>
      </c>
      <c r="C28" s="5" t="n">
        <v>7524</v>
      </c>
      <c r="E28" s="5" t="n">
        <v>7149</v>
      </c>
      <c r="F28" s="5" t="n">
        <v>23096</v>
      </c>
      <c r="H28" s="5" t="n">
        <v>19957</v>
      </c>
    </row>
    <row r="29">
      <c r="A29" s="4" t="inlineStr">
        <is>
          <t>Technology Fees [Member] | University Group [Member] | CTU [Member]</t>
        </is>
      </c>
    </row>
    <row r="30">
      <c r="A30" s="3" t="inlineStr">
        <is>
          <t>Disaggregation Of Revenue [Line Items]</t>
        </is>
      </c>
    </row>
    <row r="31">
      <c r="A31" s="4" t="inlineStr">
        <is>
          <t>Total revenue</t>
        </is>
      </c>
      <c r="C31" s="5" t="n">
        <v>5085</v>
      </c>
      <c r="E31" s="5" t="n">
        <v>4789</v>
      </c>
      <c r="F31" s="5" t="n">
        <v>15367</v>
      </c>
      <c r="H31" s="5" t="n">
        <v>12828</v>
      </c>
    </row>
    <row r="32">
      <c r="A32" s="4" t="inlineStr">
        <is>
          <t>Technology Fees [Member] | University Group [Member] | AIU [Member]</t>
        </is>
      </c>
    </row>
    <row r="33">
      <c r="A33" s="3" t="inlineStr">
        <is>
          <t>Disaggregation Of Revenue [Line Items]</t>
        </is>
      </c>
    </row>
    <row r="34">
      <c r="A34" s="4" t="inlineStr">
        <is>
          <t>Total revenue</t>
        </is>
      </c>
      <c r="C34" s="5" t="n">
        <v>2439</v>
      </c>
      <c r="D34" s="4" t="inlineStr">
        <is>
          <t>[3]</t>
        </is>
      </c>
      <c r="E34" s="5" t="n">
        <v>2360</v>
      </c>
      <c r="F34" s="5" t="n">
        <v>7729</v>
      </c>
      <c r="G34" s="4" t="inlineStr">
        <is>
          <t>[3]</t>
        </is>
      </c>
      <c r="H34" s="5" t="n">
        <v>7129</v>
      </c>
    </row>
    <row r="35">
      <c r="A35" s="4" t="inlineStr">
        <is>
          <t>Other Miscellaneous Fees [Member]</t>
        </is>
      </c>
    </row>
    <row r="36">
      <c r="A36" s="3" t="inlineStr">
        <is>
          <t>Disaggregation Of Revenue [Line Items]</t>
        </is>
      </c>
    </row>
    <row r="37">
      <c r="A37" s="4" t="inlineStr">
        <is>
          <t>Total revenue</t>
        </is>
      </c>
      <c r="B37" s="4" t="inlineStr">
        <is>
          <t>[7]</t>
        </is>
      </c>
      <c r="C37" s="5" t="n">
        <v>482</v>
      </c>
      <c r="E37" s="5" t="n">
        <v>503</v>
      </c>
      <c r="F37" s="5" t="n">
        <v>1499</v>
      </c>
      <c r="H37" s="5" t="n">
        <v>1610</v>
      </c>
    </row>
    <row r="38">
      <c r="A38" s="4" t="inlineStr">
        <is>
          <t>Other Miscellaneous Fees [Member] | University Group [Member] | CTU [Member]</t>
        </is>
      </c>
    </row>
    <row r="39">
      <c r="A39" s="3" t="inlineStr">
        <is>
          <t>Disaggregation Of Revenue [Line Items]</t>
        </is>
      </c>
    </row>
    <row r="40">
      <c r="A40" s="4" t="inlineStr">
        <is>
          <t>Total revenue</t>
        </is>
      </c>
      <c r="B40" s="4" t="inlineStr">
        <is>
          <t>[7]</t>
        </is>
      </c>
      <c r="C40" s="5" t="n">
        <v>290</v>
      </c>
      <c r="E40" s="5" t="n">
        <v>384</v>
      </c>
      <c r="F40" s="5" t="n">
        <v>985</v>
      </c>
      <c r="H40" s="5" t="n">
        <v>1271</v>
      </c>
    </row>
    <row r="41">
      <c r="A41" s="4" t="inlineStr">
        <is>
          <t>Other Miscellaneous Fees [Member] | University Group [Member] | AIU [Member]</t>
        </is>
      </c>
    </row>
    <row r="42">
      <c r="A42" s="3" t="inlineStr">
        <is>
          <t>Disaggregation Of Revenue [Line Items]</t>
        </is>
      </c>
    </row>
    <row r="43">
      <c r="A43" s="4" t="inlineStr">
        <is>
          <t>Total revenue</t>
        </is>
      </c>
      <c r="B43" s="4" t="inlineStr">
        <is>
          <t>[7]</t>
        </is>
      </c>
      <c r="C43" s="5" t="n">
        <v>192</v>
      </c>
      <c r="D43" s="4" t="inlineStr">
        <is>
          <t>[3]</t>
        </is>
      </c>
      <c r="E43" s="5" t="n">
        <v>119</v>
      </c>
      <c r="F43" s="5" t="n">
        <v>514</v>
      </c>
      <c r="G43" s="4" t="inlineStr">
        <is>
          <t>[3]</t>
        </is>
      </c>
      <c r="H43" s="5" t="n">
        <v>339</v>
      </c>
    </row>
    <row r="44">
      <c r="A44" s="4" t="inlineStr">
        <is>
          <t>Tuition and Fees [Member]</t>
        </is>
      </c>
    </row>
    <row r="45">
      <c r="A45" s="3" t="inlineStr">
        <is>
          <t>Disaggregation Of Revenue [Line Items]</t>
        </is>
      </c>
    </row>
    <row r="46">
      <c r="A46" s="4" t="inlineStr">
        <is>
          <t>Total revenue</t>
        </is>
      </c>
      <c r="C46" s="5" t="n">
        <v>168471</v>
      </c>
      <c r="E46" s="5" t="n">
        <v>154291</v>
      </c>
      <c r="F46" s="5" t="n">
        <v>514364</v>
      </c>
      <c r="H46" s="5" t="n">
        <v>467298</v>
      </c>
    </row>
    <row r="47">
      <c r="A47" s="4" t="inlineStr">
        <is>
          <t>Tuition and Fees [Member] | University Group [Member] | CTU [Member]</t>
        </is>
      </c>
    </row>
    <row r="48">
      <c r="A48" s="3" t="inlineStr">
        <is>
          <t>Disaggregation Of Revenue [Line Items]</t>
        </is>
      </c>
    </row>
    <row r="49">
      <c r="A49" s="4" t="inlineStr">
        <is>
          <t>Total revenue</t>
        </is>
      </c>
      <c r="C49" s="5" t="n">
        <v>98446</v>
      </c>
      <c r="E49" s="5" t="n">
        <v>95429</v>
      </c>
      <c r="F49" s="5" t="n">
        <v>301178</v>
      </c>
      <c r="H49" s="5" t="n">
        <v>287876</v>
      </c>
    </row>
    <row r="50">
      <c r="A50" s="4" t="inlineStr">
        <is>
          <t>Tuition and Fees [Member] | University Group [Member] | AIU [Member]</t>
        </is>
      </c>
    </row>
    <row r="51">
      <c r="A51" s="3" t="inlineStr">
        <is>
          <t>Disaggregation Of Revenue [Line Items]</t>
        </is>
      </c>
    </row>
    <row r="52">
      <c r="A52" s="4" t="inlineStr">
        <is>
          <t>Total revenue</t>
        </is>
      </c>
      <c r="C52" s="5" t="n">
        <v>70025</v>
      </c>
      <c r="D52" s="4" t="inlineStr">
        <is>
          <t>[3]</t>
        </is>
      </c>
      <c r="E52" s="5" t="n">
        <v>58862</v>
      </c>
      <c r="F52" s="5" t="n">
        <v>213186</v>
      </c>
      <c r="G52" s="4" t="inlineStr">
        <is>
          <t>[3]</t>
        </is>
      </c>
      <c r="H52" s="5" t="n">
        <v>179422</v>
      </c>
    </row>
    <row r="53">
      <c r="A53" s="4" t="inlineStr">
        <is>
          <t>Other [Member]</t>
        </is>
      </c>
    </row>
    <row r="54">
      <c r="A54" s="3" t="inlineStr">
        <is>
          <t>Disaggregation Of Revenue [Line Items]</t>
        </is>
      </c>
    </row>
    <row r="55">
      <c r="A55" s="4" t="inlineStr">
        <is>
          <t>Total revenue</t>
        </is>
      </c>
      <c r="B55" s="4" t="inlineStr">
        <is>
          <t>[8]</t>
        </is>
      </c>
      <c r="C55" s="5" t="n">
        <v>655</v>
      </c>
      <c r="E55" s="5" t="n">
        <v>668</v>
      </c>
      <c r="F55" s="5" t="n">
        <v>1791</v>
      </c>
      <c r="H55" s="5" t="n">
        <v>1955</v>
      </c>
    </row>
    <row r="56">
      <c r="A56" s="4" t="inlineStr">
        <is>
          <t>Other [Member] | University Group [Member] | CTU [Member]</t>
        </is>
      </c>
    </row>
    <row r="57">
      <c r="A57" s="3" t="inlineStr">
        <is>
          <t>Disaggregation Of Revenue [Line Items]</t>
        </is>
      </c>
    </row>
    <row r="58">
      <c r="A58" s="4" t="inlineStr">
        <is>
          <t>Total revenue</t>
        </is>
      </c>
      <c r="B58" s="4" t="inlineStr">
        <is>
          <t>[8]</t>
        </is>
      </c>
      <c r="C58" s="5" t="n">
        <v>539</v>
      </c>
      <c r="E58" s="5" t="n">
        <v>609</v>
      </c>
      <c r="F58" s="5" t="n">
        <v>1588</v>
      </c>
      <c r="H58" s="5" t="n">
        <v>1774</v>
      </c>
    </row>
    <row r="59">
      <c r="A59" s="4" t="inlineStr">
        <is>
          <t>Other [Member] | University Group [Member] | AIU [Member]</t>
        </is>
      </c>
    </row>
    <row r="60">
      <c r="A60" s="3" t="inlineStr">
        <is>
          <t>Disaggregation Of Revenue [Line Items]</t>
        </is>
      </c>
    </row>
    <row r="61">
      <c r="A61" s="4" t="inlineStr">
        <is>
          <t>Total revenue</t>
        </is>
      </c>
      <c r="B61" s="4" t="inlineStr">
        <is>
          <t>[8]</t>
        </is>
      </c>
      <c r="C61" s="5" t="n">
        <v>23</v>
      </c>
      <c r="D61" s="4" t="inlineStr">
        <is>
          <t>[3]</t>
        </is>
      </c>
      <c r="E61" s="5" t="n">
        <v>45</v>
      </c>
      <c r="F61" s="5" t="n">
        <v>93</v>
      </c>
      <c r="G61" s="4" t="inlineStr">
        <is>
          <t>[3]</t>
        </is>
      </c>
      <c r="H61" s="5" t="n">
        <v>137</v>
      </c>
    </row>
    <row r="62">
      <c r="A62" s="4" t="inlineStr">
        <is>
          <t>Other [Member] | Corporate and Other [Member]</t>
        </is>
      </c>
    </row>
    <row r="63">
      <c r="A63" s="3" t="inlineStr">
        <is>
          <t>Disaggregation Of Revenue [Line Items]</t>
        </is>
      </c>
    </row>
    <row r="64">
      <c r="A64" s="4" t="inlineStr">
        <is>
          <t>Total revenue</t>
        </is>
      </c>
      <c r="B64" s="4" t="inlineStr">
        <is>
          <t>[6],[8]</t>
        </is>
      </c>
      <c r="C64" s="6" t="n">
        <v>93</v>
      </c>
      <c r="E64" s="6" t="n">
        <v>14</v>
      </c>
      <c r="F64" s="6" t="n">
        <v>110</v>
      </c>
      <c r="H64" s="6" t="n">
        <v>44</v>
      </c>
    </row>
    <row r="65"/>
    <row r="66">
      <c r="A66" s="4" t="inlineStr">
        <is>
          <t>[1]</t>
        </is>
      </c>
      <c r="B66" s="4" t="inlineStr">
        <is>
          <t>An expense of $18.6 million was recorded within CTU related to the FTC settlement for the year to date ended September 30, 2019.</t>
        </is>
      </c>
    </row>
    <row r="67">
      <c r="A67" s="4" t="inlineStr">
        <is>
          <t>[2]</t>
        </is>
      </c>
      <c r="B67" s="4" t="inlineStr">
        <is>
          <t>AIU results of operations and total assets include the Trident acquisition commencing on the March 2, 2020 date of acquisition and as of September 3 0 , 2020 .</t>
        </is>
      </c>
    </row>
    <row r="68">
      <c r="A68" s="4" t="inlineStr">
        <is>
          <t>[3]</t>
        </is>
      </c>
      <c r="B68" s="4" t="inlineStr">
        <is>
          <t>AIU includes revenue related to the Trident acquisition commencing on the March 2, 2020 date of acquisition.</t>
        </is>
      </c>
    </row>
    <row r="69">
      <c r="A69" s="4" t="inlineStr">
        <is>
          <t>[4]</t>
        </is>
      </c>
      <c r="B69" s="4" t="inlineStr">
        <is>
          <t>An expense of $11.4 million was recorded within AIU related to the FTC settlement for the year to date ended September 30, 2019.</t>
        </is>
      </c>
    </row>
    <row r="70">
      <c r="A70" s="4" t="inlineStr">
        <is>
          <t>[5]</t>
        </is>
      </c>
      <c r="B70" s="4" t="inlineStr">
        <is>
          <t>Corporate and Other includes results of operations and total assets for closed campuses. An expense of $7.1 million was recorded for closed campuses related to the Oregon arbitration matter for the quarter and year to date ended September 30, 2019</t>
        </is>
      </c>
    </row>
    <row r="71">
      <c r="A71" s="4" t="inlineStr">
        <is>
          <t>[6]</t>
        </is>
      </c>
      <c r="B71" s="4" t="inlineStr">
        <is>
          <t>Revenue recorded within Corporate and Other relates to certain bookstore sales and closed campuses which are now reported within this category as well as revenue not related to campus operations.</t>
        </is>
      </c>
    </row>
    <row r="72">
      <c r="A72" s="4" t="inlineStr">
        <is>
          <t>[7]</t>
        </is>
      </c>
      <c r="B72" s="4" t="inlineStr">
        <is>
          <t>Other miscellaneous fees include student activity fees and graduation fees.</t>
        </is>
      </c>
    </row>
    <row r="73">
      <c r="A73" s="4" t="inlineStr">
        <is>
          <t>[8]</t>
        </is>
      </c>
      <c r="B73" s="4" t="inlineStr">
        <is>
          <t>Other revenue primarily includes contract training revenue and bookstore sales.</t>
        </is>
      </c>
    </row>
  </sheetData>
  <mergeCells count="15">
    <mergeCell ref="A1:B2"/>
    <mergeCell ref="C1:E1"/>
    <mergeCell ref="F1:I1"/>
    <mergeCell ref="C2:D2"/>
    <mergeCell ref="F2:G2"/>
    <mergeCell ref="H2:I2"/>
    <mergeCell ref="A65:H65"/>
    <mergeCell ref="B66:H66"/>
    <mergeCell ref="B67:H67"/>
    <mergeCell ref="B68:H68"/>
    <mergeCell ref="B69:H69"/>
    <mergeCell ref="B70:H70"/>
    <mergeCell ref="B71:H71"/>
    <mergeCell ref="B72:H72"/>
    <mergeCell ref="B73:H7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Total revenue</t>
        </is>
      </c>
      <c r="C4" s="6" t="n">
        <v>169126</v>
      </c>
      <c r="D4" s="6" t="n">
        <v>154959</v>
      </c>
      <c r="E4" s="6" t="n">
        <v>516155</v>
      </c>
      <c r="F4" s="6" t="n">
        <v>469253</v>
      </c>
    </row>
    <row r="5">
      <c r="A5" s="3" t="inlineStr">
        <is>
          <t>OPERATING EXPENSES:</t>
        </is>
      </c>
    </row>
    <row r="6">
      <c r="A6" s="4" t="inlineStr">
        <is>
          <t>Educational services and facilities</t>
        </is>
      </c>
      <c r="C6" s="5" t="n">
        <v>27562</v>
      </c>
      <c r="D6" s="5" t="n">
        <v>25318</v>
      </c>
      <c r="E6" s="5" t="n">
        <v>83149</v>
      </c>
      <c r="F6" s="5" t="n">
        <v>76995</v>
      </c>
    </row>
    <row r="7">
      <c r="A7" s="4" t="inlineStr">
        <is>
          <t>General and administrative</t>
        </is>
      </c>
      <c r="C7" s="5" t="n">
        <v>105495</v>
      </c>
      <c r="D7" s="5" t="n">
        <v>103063</v>
      </c>
      <c r="E7" s="5" t="n">
        <v>314864</v>
      </c>
      <c r="F7" s="5" t="n">
        <v>331057</v>
      </c>
    </row>
    <row r="8">
      <c r="A8" s="4" t="inlineStr">
        <is>
          <t>Depreciation and amortization</t>
        </is>
      </c>
      <c r="C8" s="5" t="n">
        <v>3995</v>
      </c>
      <c r="D8" s="5" t="n">
        <v>2284</v>
      </c>
      <c r="E8" s="5" t="n">
        <v>10785</v>
      </c>
      <c r="F8" s="5" t="n">
        <v>6752</v>
      </c>
    </row>
    <row r="9">
      <c r="A9" s="4" t="inlineStr">
        <is>
          <t>Asset impairment</t>
        </is>
      </c>
      <c r="E9" s="5" t="n">
        <v>612</v>
      </c>
    </row>
    <row r="10">
      <c r="A10" s="4" t="inlineStr">
        <is>
          <t>Total operating expenses</t>
        </is>
      </c>
      <c r="C10" s="5" t="n">
        <v>137052</v>
      </c>
      <c r="D10" s="5" t="n">
        <v>130665</v>
      </c>
      <c r="E10" s="5" t="n">
        <v>409410</v>
      </c>
      <c r="F10" s="5" t="n">
        <v>414804</v>
      </c>
    </row>
    <row r="11">
      <c r="A11" s="4" t="inlineStr">
        <is>
          <t>Operating income</t>
        </is>
      </c>
      <c r="C11" s="5" t="n">
        <v>32074</v>
      </c>
      <c r="D11" s="5" t="n">
        <v>24294</v>
      </c>
      <c r="E11" s="5" t="n">
        <v>106745</v>
      </c>
      <c r="F11" s="5" t="n">
        <v>54449</v>
      </c>
    </row>
    <row r="12">
      <c r="A12" s="3" t="inlineStr">
        <is>
          <t>OTHER INCOME:</t>
        </is>
      </c>
    </row>
    <row r="13">
      <c r="A13" s="4" t="inlineStr">
        <is>
          <t>Interest income</t>
        </is>
      </c>
      <c r="C13" s="5" t="n">
        <v>737</v>
      </c>
      <c r="D13" s="5" t="n">
        <v>1698</v>
      </c>
      <c r="E13" s="5" t="n">
        <v>3235</v>
      </c>
      <c r="F13" s="5" t="n">
        <v>4730</v>
      </c>
    </row>
    <row r="14">
      <c r="A14" s="4" t="inlineStr">
        <is>
          <t>Interest expense</t>
        </is>
      </c>
      <c r="C14" s="5" t="n">
        <v>-42</v>
      </c>
      <c r="D14" s="5" t="n">
        <v>-43</v>
      </c>
      <c r="E14" s="5" t="n">
        <v>-126</v>
      </c>
      <c r="F14" s="5" t="n">
        <v>-125</v>
      </c>
    </row>
    <row r="15">
      <c r="A15" s="4" t="inlineStr">
        <is>
          <t>Miscellaneous (expense) income</t>
        </is>
      </c>
      <c r="C15" s="5" t="n">
        <v>-14</v>
      </c>
      <c r="D15" s="5" t="n">
        <v>97</v>
      </c>
      <c r="E15" s="5" t="n">
        <v>98</v>
      </c>
      <c r="F15" s="5" t="n">
        <v>368</v>
      </c>
    </row>
    <row r="16">
      <c r="A16" s="4" t="inlineStr">
        <is>
          <t>Total other income</t>
        </is>
      </c>
      <c r="C16" s="5" t="n">
        <v>681</v>
      </c>
      <c r="D16" s="5" t="n">
        <v>1752</v>
      </c>
      <c r="E16" s="5" t="n">
        <v>3207</v>
      </c>
      <c r="F16" s="5" t="n">
        <v>4973</v>
      </c>
    </row>
    <row r="17">
      <c r="A17" s="4" t="inlineStr">
        <is>
          <t>PRETAX INCOME</t>
        </is>
      </c>
      <c r="C17" s="5" t="n">
        <v>32755</v>
      </c>
      <c r="D17" s="5" t="n">
        <v>26046</v>
      </c>
      <c r="E17" s="5" t="n">
        <v>109952</v>
      </c>
      <c r="F17" s="5" t="n">
        <v>59422</v>
      </c>
    </row>
    <row r="18">
      <c r="A18" s="4" t="inlineStr">
        <is>
          <t>(Benefit from) provision for income taxes</t>
        </is>
      </c>
      <c r="C18" s="5" t="n">
        <v>-7206</v>
      </c>
      <c r="D18" s="5" t="n">
        <v>7653</v>
      </c>
      <c r="E18" s="5" t="n">
        <v>12670</v>
      </c>
      <c r="F18" s="5" t="n">
        <v>16362</v>
      </c>
    </row>
    <row r="19">
      <c r="A19" s="4" t="inlineStr">
        <is>
          <t>INCOME FROM CONTINUING OPERATIONS</t>
        </is>
      </c>
      <c r="C19" s="5" t="n">
        <v>39961</v>
      </c>
      <c r="D19" s="5" t="n">
        <v>18393</v>
      </c>
      <c r="E19" s="5" t="n">
        <v>97282</v>
      </c>
      <c r="F19" s="5" t="n">
        <v>43060</v>
      </c>
    </row>
    <row r="20">
      <c r="A20" s="4" t="inlineStr">
        <is>
          <t>LOSS FROM DISCONTINUED OPERATIONS, net of tax</t>
        </is>
      </c>
      <c r="C20" s="5" t="n">
        <v>-21</v>
      </c>
      <c r="D20" s="5" t="n">
        <v>-159</v>
      </c>
      <c r="E20" s="5" t="n">
        <v>-69</v>
      </c>
      <c r="F20" s="5" t="n">
        <v>-594</v>
      </c>
    </row>
    <row r="21">
      <c r="A21" s="4" t="inlineStr">
        <is>
          <t>NET INCOME</t>
        </is>
      </c>
      <c r="C21" s="6" t="n">
        <v>39940</v>
      </c>
      <c r="D21" s="6" t="n">
        <v>18234</v>
      </c>
      <c r="E21" s="6" t="n">
        <v>97213</v>
      </c>
      <c r="F21" s="6" t="n">
        <v>42466</v>
      </c>
    </row>
    <row r="22">
      <c r="A22" s="3" t="inlineStr">
        <is>
          <t>NET INCOME PER SHARE - BASIC:</t>
        </is>
      </c>
    </row>
    <row r="23">
      <c r="A23" s="4" t="inlineStr">
        <is>
          <t>Income from continuing operations</t>
        </is>
      </c>
      <c r="C23" s="7" t="n">
        <v>0.58</v>
      </c>
      <c r="D23" s="7" t="n">
        <v>0.26</v>
      </c>
      <c r="E23" s="7" t="n">
        <v>1.4</v>
      </c>
      <c r="F23" s="7" t="n">
        <v>0.62</v>
      </c>
    </row>
    <row r="24">
      <c r="A24" s="4" t="inlineStr">
        <is>
          <t>Loss from discontinued operations</t>
        </is>
      </c>
      <c r="F24" s="8" t="n">
        <v>-0.01</v>
      </c>
    </row>
    <row r="25">
      <c r="A25" s="4" t="inlineStr">
        <is>
          <t>Net income per share</t>
        </is>
      </c>
      <c r="C25" s="8" t="n">
        <v>0.58</v>
      </c>
      <c r="D25" s="8" t="n">
        <v>0.26</v>
      </c>
      <c r="E25" s="8" t="n">
        <v>1.4</v>
      </c>
      <c r="F25" s="8" t="n">
        <v>0.61</v>
      </c>
    </row>
    <row r="26">
      <c r="A26" s="3" t="inlineStr">
        <is>
          <t>NET INCOME PER SHARE - DILUTED:</t>
        </is>
      </c>
    </row>
    <row r="27">
      <c r="A27" s="4" t="inlineStr">
        <is>
          <t>Income from continuing operations</t>
        </is>
      </c>
      <c r="C27" s="8" t="n">
        <v>0.5600000000000001</v>
      </c>
      <c r="D27" s="8" t="n">
        <v>0.25</v>
      </c>
      <c r="E27" s="8" t="n">
        <v>1.36</v>
      </c>
      <c r="F27" s="8" t="n">
        <v>0.6</v>
      </c>
    </row>
    <row r="28">
      <c r="A28" s="4" t="inlineStr">
        <is>
          <t>Loss from discontinued operations</t>
        </is>
      </c>
      <c r="F28" s="8" t="n">
        <v>-0.01</v>
      </c>
    </row>
    <row r="29">
      <c r="A29" s="4" t="inlineStr">
        <is>
          <t>Net income per share</t>
        </is>
      </c>
      <c r="C29" s="7" t="n">
        <v>0.5600000000000001</v>
      </c>
      <c r="D29" s="7" t="n">
        <v>0.25</v>
      </c>
      <c r="E29" s="7" t="n">
        <v>1.36</v>
      </c>
      <c r="F29" s="7" t="n">
        <v>0.59</v>
      </c>
    </row>
    <row r="30">
      <c r="A30" s="3" t="inlineStr">
        <is>
          <t>WEIGHTED AVERAGE SHARES OUTSTANDING:</t>
        </is>
      </c>
    </row>
    <row r="31">
      <c r="A31" s="4" t="inlineStr">
        <is>
          <t>Basic</t>
        </is>
      </c>
      <c r="C31" s="5" t="n">
        <v>69167</v>
      </c>
      <c r="D31" s="5" t="n">
        <v>70142</v>
      </c>
      <c r="E31" s="5" t="n">
        <v>69366</v>
      </c>
      <c r="F31" s="5" t="n">
        <v>70029</v>
      </c>
    </row>
    <row r="32">
      <c r="A32" s="4" t="inlineStr">
        <is>
          <t>Diluted</t>
        </is>
      </c>
      <c r="C32" s="5" t="n">
        <v>71016</v>
      </c>
      <c r="D32" s="5" t="n">
        <v>72142</v>
      </c>
      <c r="E32" s="5" t="n">
        <v>71267</v>
      </c>
      <c r="F32" s="5" t="n">
        <v>71901</v>
      </c>
    </row>
    <row r="33">
      <c r="A33" s="4" t="inlineStr">
        <is>
          <t>Tuition and Fees [Member]</t>
        </is>
      </c>
    </row>
    <row r="34">
      <c r="A34" s="3" t="inlineStr">
        <is>
          <t>REVENUE:</t>
        </is>
      </c>
    </row>
    <row r="35">
      <c r="A35" s="4" t="inlineStr">
        <is>
          <t>Total revenue</t>
        </is>
      </c>
      <c r="C35" s="6" t="n">
        <v>168471</v>
      </c>
      <c r="D35" s="6" t="n">
        <v>154291</v>
      </c>
      <c r="E35" s="6" t="n">
        <v>514364</v>
      </c>
      <c r="F35" s="6" t="n">
        <v>467298</v>
      </c>
    </row>
    <row r="36">
      <c r="A36" s="4" t="inlineStr">
        <is>
          <t>Other [Member]</t>
        </is>
      </c>
    </row>
    <row r="37">
      <c r="A37" s="3" t="inlineStr">
        <is>
          <t>REVENUE:</t>
        </is>
      </c>
    </row>
    <row r="38">
      <c r="A38" s="4" t="inlineStr">
        <is>
          <t>Total revenue</t>
        </is>
      </c>
      <c r="B38" s="4" t="inlineStr">
        <is>
          <t>[1]</t>
        </is>
      </c>
      <c r="C38" s="6" t="n">
        <v>655</v>
      </c>
      <c r="D38" s="6" t="n">
        <v>668</v>
      </c>
      <c r="E38" s="6" t="n">
        <v>1791</v>
      </c>
      <c r="F38" s="6" t="n">
        <v>1955</v>
      </c>
    </row>
    <row r="39"/>
    <row r="40">
      <c r="A40" s="4" t="inlineStr">
        <is>
          <t>[1]</t>
        </is>
      </c>
      <c r="B40" s="4" t="inlineStr">
        <is>
          <t>Other revenue primarily includes contract training revenue and bookstore sales.</t>
        </is>
      </c>
    </row>
  </sheetData>
  <mergeCells count="5">
    <mergeCell ref="A1:B2"/>
    <mergeCell ref="C1:D1"/>
    <mergeCell ref="E1:F1"/>
    <mergeCell ref="A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Recognition [Line Items]</t>
        </is>
      </c>
    </row>
    <row r="4">
      <c r="A4" s="4" t="inlineStr">
        <is>
          <t>Length of academic year</t>
        </is>
      </c>
      <c r="D4" s="4" t="inlineStr">
        <is>
          <t>210 days</t>
        </is>
      </c>
    </row>
    <row r="5">
      <c r="A5" s="4" t="inlineStr">
        <is>
          <t>Revenue recognized estimated reserve based on historical evidence</t>
        </is>
      </c>
      <c r="B5" s="9" t="n">
        <v>1.2</v>
      </c>
      <c r="D5" s="9" t="n">
        <v>1.2</v>
      </c>
      <c r="F5" s="9" t="n">
        <v>1.1</v>
      </c>
    </row>
    <row r="6">
      <c r="A6" s="4" t="inlineStr">
        <is>
          <t>ASC Topic 606 [Member]</t>
        </is>
      </c>
    </row>
    <row r="7">
      <c r="A7" s="3" t="inlineStr">
        <is>
          <t>Revenue Recognition [Line Items]</t>
        </is>
      </c>
    </row>
    <row r="8">
      <c r="A8" s="4" t="inlineStr">
        <is>
          <t>Revenue recognized for payments received from withdrawn students</t>
        </is>
      </c>
      <c r="B8" s="9" t="n">
        <v>0.2</v>
      </c>
      <c r="C8" s="9" t="n">
        <v>0.4</v>
      </c>
      <c r="D8" s="9" t="n">
        <v>0.8</v>
      </c>
      <c r="E8" s="9" t="n">
        <v>0.9</v>
      </c>
    </row>
    <row r="9">
      <c r="A9" s="4" t="inlineStr">
        <is>
          <t>Minimum [Member]</t>
        </is>
      </c>
    </row>
    <row r="10">
      <c r="A10" s="3" t="inlineStr">
        <is>
          <t>Revenue Recognition [Line Items]</t>
        </is>
      </c>
    </row>
    <row r="11">
      <c r="A11" s="4" t="inlineStr">
        <is>
          <t>Length of academic terms</t>
        </is>
      </c>
      <c r="D11" s="4" t="inlineStr">
        <is>
          <t>56 days</t>
        </is>
      </c>
    </row>
    <row r="12">
      <c r="A12" s="4" t="inlineStr">
        <is>
          <t>Maximum [Member]</t>
        </is>
      </c>
    </row>
    <row r="13">
      <c r="A13" s="3" t="inlineStr">
        <is>
          <t>Revenue Recognition [Line Items]</t>
        </is>
      </c>
    </row>
    <row r="14">
      <c r="A14" s="4" t="inlineStr">
        <is>
          <t>Length of academic terms</t>
        </is>
      </c>
      <c r="D14" s="4" t="inlineStr">
        <is>
          <t>84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Summary of Contract Assets Offset with Deferred Revenue Balances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venue Recognition [Abstract]</t>
        </is>
      </c>
    </row>
    <row r="3">
      <c r="A3" s="4" t="inlineStr">
        <is>
          <t>Gross deferred revenue</t>
        </is>
      </c>
      <c r="B3" s="6" t="n">
        <v>55056</v>
      </c>
      <c r="C3" s="6" t="n">
        <v>67817</v>
      </c>
      <c r="D3" s="6" t="n">
        <v>63204</v>
      </c>
      <c r="E3" s="6" t="n">
        <v>35611</v>
      </c>
      <c r="F3" s="6" t="n">
        <v>45801</v>
      </c>
      <c r="G3" s="6" t="n">
        <v>51694</v>
      </c>
    </row>
    <row r="4">
      <c r="A4" s="4" t="inlineStr">
        <is>
          <t>Gross contract assets</t>
        </is>
      </c>
      <c r="B4" s="5" t="n">
        <v>-25753</v>
      </c>
      <c r="D4" s="5" t="n">
        <v>-38557</v>
      </c>
    </row>
    <row r="5">
      <c r="A5" s="4" t="inlineStr">
        <is>
          <t>Deferred revenue, net</t>
        </is>
      </c>
      <c r="B5" s="6" t="n">
        <v>29303</v>
      </c>
      <c r="D5" s="6" t="n">
        <v>246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5" customWidth="1" min="5" max="5"/>
    <col width="14" customWidth="1" min="6" max="6"/>
  </cols>
  <sheetData>
    <row r="1">
      <c r="A1" s="1" t="inlineStr">
        <is>
          <t>Revenue Recognition - Changes in Deferred Revenue Balance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ferred Revenue Arrangement [Line Items]</t>
        </is>
      </c>
    </row>
    <row r="4">
      <c r="A4" s="4" t="inlineStr">
        <is>
          <t>Gross deferred revenue, beginning balance</t>
        </is>
      </c>
      <c r="C4" s="6" t="n">
        <v>67817</v>
      </c>
      <c r="D4" s="6" t="n">
        <v>45801</v>
      </c>
      <c r="E4" s="6" t="n">
        <v>63204</v>
      </c>
      <c r="F4" s="6" t="n">
        <v>51694</v>
      </c>
    </row>
    <row r="5">
      <c r="A5" s="4" t="inlineStr">
        <is>
          <t>Business acquisition, beginning balance</t>
        </is>
      </c>
      <c r="E5" s="5" t="n">
        <v>13395</v>
      </c>
    </row>
    <row r="6">
      <c r="A6" s="4" t="inlineStr">
        <is>
          <t>Revenue earned from prior balances</t>
        </is>
      </c>
      <c r="C6" s="5" t="n">
        <v>-56271</v>
      </c>
      <c r="D6" s="5" t="n">
        <v>-40345</v>
      </c>
      <c r="E6" s="5" t="n">
        <v>-63280</v>
      </c>
      <c r="F6" s="5" t="n">
        <v>-44068</v>
      </c>
    </row>
    <row r="7">
      <c r="A7" s="4" t="inlineStr">
        <is>
          <t>Billings during period</t>
        </is>
      </c>
      <c r="B7" s="4" t="inlineStr">
        <is>
          <t>[1]</t>
        </is>
      </c>
      <c r="C7" s="5" t="n">
        <v>156817</v>
      </c>
      <c r="D7" s="5" t="n">
        <v>144173</v>
      </c>
      <c r="E7" s="5" t="n">
        <v>492316</v>
      </c>
      <c r="F7" s="5" t="n">
        <v>449514</v>
      </c>
    </row>
    <row r="8">
      <c r="A8" s="4" t="inlineStr">
        <is>
          <t>Revenue earned for new billings during the period</t>
        </is>
      </c>
      <c r="C8" s="5" t="n">
        <v>-112200</v>
      </c>
      <c r="D8" s="5" t="n">
        <v>-113946</v>
      </c>
      <c r="E8" s="5" t="n">
        <v>-451084</v>
      </c>
      <c r="F8" s="5" t="n">
        <v>-423230</v>
      </c>
    </row>
    <row r="9">
      <c r="A9" s="4" t="inlineStr">
        <is>
          <t>Other adjustments</t>
        </is>
      </c>
      <c r="C9" s="5" t="n">
        <v>-1107</v>
      </c>
      <c r="D9" s="5" t="n">
        <v>-72</v>
      </c>
      <c r="E9" s="5" t="n">
        <v>505</v>
      </c>
      <c r="F9" s="5" t="n">
        <v>1701</v>
      </c>
    </row>
    <row r="10">
      <c r="A10" s="4" t="inlineStr">
        <is>
          <t>Gross deferred revenue, ending balance</t>
        </is>
      </c>
      <c r="C10" s="5" t="n">
        <v>55056</v>
      </c>
      <c r="D10" s="5" t="n">
        <v>35611</v>
      </c>
      <c r="E10" s="5" t="n">
        <v>55056</v>
      </c>
      <c r="F10" s="5" t="n">
        <v>35611</v>
      </c>
    </row>
    <row r="11">
      <c r="A11" s="4" t="inlineStr">
        <is>
          <t>University Group [Member] | CTU [Member]</t>
        </is>
      </c>
    </row>
    <row r="12">
      <c r="A12" s="3" t="inlineStr">
        <is>
          <t>Deferred Revenue Arrangement [Line Items]</t>
        </is>
      </c>
    </row>
    <row r="13">
      <c r="A13" s="4" t="inlineStr">
        <is>
          <t>Gross deferred revenue, beginning balance</t>
        </is>
      </c>
      <c r="C13" s="5" t="n">
        <v>28092</v>
      </c>
      <c r="D13" s="5" t="n">
        <v>25825</v>
      </c>
      <c r="E13" s="5" t="n">
        <v>27845</v>
      </c>
      <c r="F13" s="5" t="n">
        <v>24250</v>
      </c>
    </row>
    <row r="14">
      <c r="A14" s="4" t="inlineStr">
        <is>
          <t>Revenue earned from prior balances</t>
        </is>
      </c>
      <c r="C14" s="5" t="n">
        <v>-25035</v>
      </c>
      <c r="D14" s="5" t="n">
        <v>-23375</v>
      </c>
      <c r="E14" s="5" t="n">
        <v>-24376</v>
      </c>
      <c r="F14" s="5" t="n">
        <v>-22289</v>
      </c>
    </row>
    <row r="15">
      <c r="A15" s="4" t="inlineStr">
        <is>
          <t>Billings during period</t>
        </is>
      </c>
      <c r="B15" s="4" t="inlineStr">
        <is>
          <t>[1]</t>
        </is>
      </c>
      <c r="C15" s="5" t="n">
        <v>99219</v>
      </c>
      <c r="D15" s="5" t="n">
        <v>96863</v>
      </c>
      <c r="E15" s="5" t="n">
        <v>301727</v>
      </c>
      <c r="F15" s="5" t="n">
        <v>289803</v>
      </c>
    </row>
    <row r="16">
      <c r="A16" s="4" t="inlineStr">
        <is>
          <t>Revenue earned for new billings during the period</t>
        </is>
      </c>
      <c r="C16" s="5" t="n">
        <v>-73411</v>
      </c>
      <c r="D16" s="5" t="n">
        <v>-72054</v>
      </c>
      <c r="E16" s="5" t="n">
        <v>-276802</v>
      </c>
      <c r="F16" s="5" t="n">
        <v>-265587</v>
      </c>
    </row>
    <row r="17">
      <c r="A17" s="4" t="inlineStr">
        <is>
          <t>Other adjustments</t>
        </is>
      </c>
      <c r="C17" s="5" t="n">
        <v>-777</v>
      </c>
      <c r="D17" s="5" t="n">
        <v>-146</v>
      </c>
      <c r="E17" s="5" t="n">
        <v>-306</v>
      </c>
      <c r="F17" s="5" t="n">
        <v>936</v>
      </c>
    </row>
    <row r="18">
      <c r="A18" s="4" t="inlineStr">
        <is>
          <t>Gross deferred revenue, ending balance</t>
        </is>
      </c>
      <c r="C18" s="5" t="n">
        <v>28088</v>
      </c>
      <c r="D18" s="5" t="n">
        <v>27113</v>
      </c>
      <c r="E18" s="5" t="n">
        <v>28088</v>
      </c>
      <c r="F18" s="5" t="n">
        <v>27113</v>
      </c>
    </row>
    <row r="19">
      <c r="A19" s="4" t="inlineStr">
        <is>
          <t>University Group [Member] | AIU [Member]</t>
        </is>
      </c>
    </row>
    <row r="20">
      <c r="A20" s="3" t="inlineStr">
        <is>
          <t>Deferred Revenue Arrangement [Line Items]</t>
        </is>
      </c>
    </row>
    <row r="21">
      <c r="A21" s="4" t="inlineStr">
        <is>
          <t>Gross deferred revenue, beginning balance</t>
        </is>
      </c>
      <c r="C21" s="5" t="n">
        <v>39725</v>
      </c>
      <c r="D21" s="5" t="n">
        <v>19976</v>
      </c>
      <c r="E21" s="5" t="n">
        <v>35359</v>
      </c>
      <c r="F21" s="5" t="n">
        <v>27444</v>
      </c>
    </row>
    <row r="22">
      <c r="A22" s="4" t="inlineStr">
        <is>
          <t>Business acquisition, beginning balance</t>
        </is>
      </c>
      <c r="E22" s="5" t="n">
        <v>13395</v>
      </c>
    </row>
    <row r="23">
      <c r="A23" s="4" t="inlineStr">
        <is>
          <t>Revenue earned from prior balances</t>
        </is>
      </c>
      <c r="C23" s="5" t="n">
        <v>-31236</v>
      </c>
      <c r="D23" s="5" t="n">
        <v>-16970</v>
      </c>
      <c r="E23" s="5" t="n">
        <v>-38904</v>
      </c>
      <c r="F23" s="5" t="n">
        <v>-21779</v>
      </c>
    </row>
    <row r="24">
      <c r="A24" s="4" t="inlineStr">
        <is>
          <t>Billings during period</t>
        </is>
      </c>
      <c r="B24" s="4" t="inlineStr">
        <is>
          <t>[1]</t>
        </is>
      </c>
      <c r="C24" s="5" t="n">
        <v>57598</v>
      </c>
      <c r="D24" s="5" t="n">
        <v>47310</v>
      </c>
      <c r="E24" s="5" t="n">
        <v>190589</v>
      </c>
      <c r="F24" s="5" t="n">
        <v>159711</v>
      </c>
    </row>
    <row r="25">
      <c r="A25" s="4" t="inlineStr">
        <is>
          <t>Revenue earned for new billings during the period</t>
        </is>
      </c>
      <c r="C25" s="5" t="n">
        <v>-38789</v>
      </c>
      <c r="D25" s="5" t="n">
        <v>-41892</v>
      </c>
      <c r="E25" s="5" t="n">
        <v>-174282</v>
      </c>
      <c r="F25" s="5" t="n">
        <v>-157643</v>
      </c>
    </row>
    <row r="26">
      <c r="A26" s="4" t="inlineStr">
        <is>
          <t>Other adjustments</t>
        </is>
      </c>
      <c r="C26" s="5" t="n">
        <v>-330</v>
      </c>
      <c r="D26" s="5" t="n">
        <v>74</v>
      </c>
      <c r="E26" s="5" t="n">
        <v>811</v>
      </c>
      <c r="F26" s="5" t="n">
        <v>765</v>
      </c>
    </row>
    <row r="27">
      <c r="A27" s="4" t="inlineStr">
        <is>
          <t>Gross deferred revenue, ending balance</t>
        </is>
      </c>
      <c r="C27" s="6" t="n">
        <v>26968</v>
      </c>
      <c r="D27" s="6" t="n">
        <v>8498</v>
      </c>
      <c r="E27" s="6" t="n">
        <v>26968</v>
      </c>
      <c r="F27" s="6" t="n">
        <v>8498</v>
      </c>
    </row>
    <row r="28"/>
    <row r="29">
      <c r="A29" s="4" t="inlineStr">
        <is>
          <t>[1]</t>
        </is>
      </c>
      <c r="B29" s="4" t="inlineStr">
        <is>
          <t>Billings during period includes adjustments for prior billings.</t>
        </is>
      </c>
    </row>
  </sheetData>
  <mergeCells count="5">
    <mergeCell ref="A1:B2"/>
    <mergeCell ref="C1:D1"/>
    <mergeCell ref="E1:F1"/>
    <mergeCell ref="A28:E28"/>
    <mergeCell ref="B29:E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udent Receivables - Additional Information (Detail) - USD ($) $ in Millions</t>
        </is>
      </c>
      <c r="B1" s="2" t="inlineStr">
        <is>
          <t>9 Months Ended</t>
        </is>
      </c>
    </row>
    <row r="2">
      <c r="B2" s="2" t="inlineStr">
        <is>
          <t>Sep. 30, 2020</t>
        </is>
      </c>
      <c r="C2" s="2" t="inlineStr">
        <is>
          <t>Dec. 31, 2019</t>
        </is>
      </c>
    </row>
    <row r="3">
      <c r="A3" s="3" t="inlineStr">
        <is>
          <t>Financing Receivable, Recorded Investment, Past Due [Line Items]</t>
        </is>
      </c>
    </row>
    <row r="4">
      <c r="A4" s="4" t="inlineStr">
        <is>
          <t>Approximate length of current academic year</t>
        </is>
      </c>
      <c r="B4" s="4" t="inlineStr">
        <is>
          <t>30 weeks</t>
        </is>
      </c>
    </row>
    <row r="5">
      <c r="A5" s="4" t="inlineStr">
        <is>
          <t>Student receivables, net of allowance for doubtful accounts</t>
        </is>
      </c>
      <c r="B5" s="9" t="n">
        <v>1.2</v>
      </c>
      <c r="C5" s="9" t="n">
        <v>1.2</v>
      </c>
    </row>
    <row r="6">
      <c r="A6" s="4" t="inlineStr">
        <is>
          <t>Minimum [Member]</t>
        </is>
      </c>
    </row>
    <row r="7">
      <c r="A7" s="3" t="inlineStr">
        <is>
          <t>Financing Receivable, Recorded Investment, Past Due [Line Items]</t>
        </is>
      </c>
    </row>
    <row r="8">
      <c r="A8" s="4" t="inlineStr">
        <is>
          <t>Student receivables write-off period, days past due</t>
        </is>
      </c>
      <c r="B8" s="4" t="inlineStr">
        <is>
          <t>9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udent Receivables - Changes in Current and Non-Current Receivables Allowanc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Balance, Beginning of Period</t>
        </is>
      </c>
      <c r="B4" s="6" t="n">
        <v>39044</v>
      </c>
      <c r="C4" s="6" t="n">
        <v>30730</v>
      </c>
      <c r="D4" s="6" t="n">
        <v>31964</v>
      </c>
      <c r="E4" s="6" t="n">
        <v>24836</v>
      </c>
    </row>
    <row r="5">
      <c r="A5" s="4" t="inlineStr">
        <is>
          <t>Beginning balance related to business acquisition</t>
        </is>
      </c>
      <c r="D5" s="5" t="n">
        <v>2174</v>
      </c>
    </row>
    <row r="6">
      <c r="A6" s="4" t="inlineStr">
        <is>
          <t>Provision for credit losses</t>
        </is>
      </c>
      <c r="B6" s="5" t="n">
        <v>11519</v>
      </c>
      <c r="C6" s="5" t="n">
        <v>8888</v>
      </c>
      <c r="D6" s="5" t="n">
        <v>36706</v>
      </c>
      <c r="E6" s="5" t="n">
        <v>32042</v>
      </c>
    </row>
    <row r="7">
      <c r="A7" s="4" t="inlineStr">
        <is>
          <t>Amounts Written-off</t>
        </is>
      </c>
      <c r="B7" s="5" t="n">
        <v>-10479</v>
      </c>
      <c r="C7" s="5" t="n">
        <v>-11202</v>
      </c>
      <c r="D7" s="5" t="n">
        <v>-32213</v>
      </c>
      <c r="E7" s="5" t="n">
        <v>-29888</v>
      </c>
    </row>
    <row r="8">
      <c r="A8" s="4" t="inlineStr">
        <is>
          <t>Recoveries</t>
        </is>
      </c>
      <c r="B8" s="5" t="n">
        <v>637</v>
      </c>
      <c r="C8" s="5" t="n">
        <v>581</v>
      </c>
      <c r="D8" s="5" t="n">
        <v>2090</v>
      </c>
      <c r="E8" s="5" t="n">
        <v>2007</v>
      </c>
    </row>
    <row r="9">
      <c r="A9" s="4" t="inlineStr">
        <is>
          <t>Balance, End of Period</t>
        </is>
      </c>
      <c r="B9" s="6" t="n">
        <v>40721</v>
      </c>
      <c r="C9" s="6" t="n">
        <v>28997</v>
      </c>
      <c r="D9" s="6" t="n">
        <v>40721</v>
      </c>
      <c r="E9" s="6" t="n">
        <v>289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80" customWidth="1" min="2" max="2"/>
    <col width="34" customWidth="1" min="3" max="3"/>
    <col width="21" customWidth="1" min="4" max="4"/>
    <col width="21" customWidth="1" min="5" max="5"/>
    <col width="21" customWidth="1" min="6" max="6"/>
  </cols>
  <sheetData>
    <row r="1">
      <c r="A1" s="1" t="inlineStr">
        <is>
          <t>Leases - Additional Information (Detail) $ in Thousands</t>
        </is>
      </c>
      <c r="C1" s="2" t="inlineStr">
        <is>
          <t>3 Months Ended</t>
        </is>
      </c>
      <c r="E1" s="2" t="inlineStr">
        <is>
          <t>9 Months Ended</t>
        </is>
      </c>
    </row>
    <row r="2">
      <c r="C2" s="2" t="inlineStr">
        <is>
          <t>Sep. 30, 2020USD ($)LeaseFacility</t>
        </is>
      </c>
      <c r="D2" s="2" t="inlineStr">
        <is>
          <t>Sep. 30, 2019USD ($)</t>
        </is>
      </c>
      <c r="E2" s="2" t="inlineStr">
        <is>
          <t>Sep. 30, 2020USD ($)</t>
        </is>
      </c>
      <c r="F2" s="2" t="inlineStr">
        <is>
          <t>Sep. 30, 2019USD ($)</t>
        </is>
      </c>
    </row>
    <row r="3">
      <c r="A3" s="3" t="inlineStr">
        <is>
          <t>Lessee Lease Description [Line Items]</t>
        </is>
      </c>
    </row>
    <row r="4">
      <c r="A4" s="4" t="inlineStr">
        <is>
          <t>Operating leases expiration date</t>
        </is>
      </c>
      <c r="E4" s="4" t="inlineStr">
        <is>
          <t>2028</t>
        </is>
      </c>
    </row>
    <row r="5">
      <c r="A5" s="4" t="inlineStr">
        <is>
          <t>Number of subleases | Lease</t>
        </is>
      </c>
      <c r="C5" s="5" t="n">
        <v>5</v>
      </c>
    </row>
    <row r="6">
      <c r="A6" s="4" t="inlineStr">
        <is>
          <t>Number of facilities leased | Facility</t>
        </is>
      </c>
      <c r="C6" s="5" t="n">
        <v>4</v>
      </c>
    </row>
    <row r="7">
      <c r="A7" s="4" t="inlineStr">
        <is>
          <t>Sublease income</t>
        </is>
      </c>
      <c r="B7" s="4" t="inlineStr">
        <is>
          <t>[1]</t>
        </is>
      </c>
      <c r="C7" s="6" t="n">
        <v>494</v>
      </c>
      <c r="D7" s="6" t="n">
        <v>1075</v>
      </c>
      <c r="E7" s="6" t="n">
        <v>1845</v>
      </c>
      <c r="F7" s="6" t="n">
        <v>3332</v>
      </c>
    </row>
    <row r="8">
      <c r="A8" s="4" t="inlineStr">
        <is>
          <t>Asset impairment</t>
        </is>
      </c>
      <c r="E8" s="6" t="n">
        <v>612</v>
      </c>
    </row>
    <row r="9">
      <c r="A9" s="4" t="inlineStr">
        <is>
          <t>Minimum [Member]</t>
        </is>
      </c>
    </row>
    <row r="10">
      <c r="A10" s="3" t="inlineStr">
        <is>
          <t>Lessee Lease Description [Line Items]</t>
        </is>
      </c>
    </row>
    <row r="11">
      <c r="A11" s="4" t="inlineStr">
        <is>
          <t>Lease term range, years</t>
        </is>
      </c>
      <c r="C11" s="4" t="inlineStr">
        <is>
          <t>5 years</t>
        </is>
      </c>
      <c r="E11" s="4" t="inlineStr">
        <is>
          <t>5 years</t>
        </is>
      </c>
    </row>
    <row r="12">
      <c r="A12" s="4" t="inlineStr">
        <is>
          <t>Number of renewal options for extended terms</t>
        </is>
      </c>
      <c r="C12" s="4" t="inlineStr">
        <is>
          <t>1 year</t>
        </is>
      </c>
      <c r="E12" s="4" t="inlineStr">
        <is>
          <t>1 year</t>
        </is>
      </c>
    </row>
    <row r="13">
      <c r="A13" s="4" t="inlineStr">
        <is>
          <t>Operating sublease term</t>
        </is>
      </c>
      <c r="C13" s="4" t="inlineStr">
        <is>
          <t>1 year</t>
        </is>
      </c>
    </row>
    <row r="14">
      <c r="A14" s="4" t="inlineStr">
        <is>
          <t>Maximum [Member]</t>
        </is>
      </c>
    </row>
    <row r="15">
      <c r="A15" s="3" t="inlineStr">
        <is>
          <t>Lessee Lease Description [Line Items]</t>
        </is>
      </c>
    </row>
    <row r="16">
      <c r="A16" s="4" t="inlineStr">
        <is>
          <t>Lease term range, years</t>
        </is>
      </c>
      <c r="C16" s="4" t="inlineStr">
        <is>
          <t>10 years</t>
        </is>
      </c>
      <c r="E16" s="4" t="inlineStr">
        <is>
          <t>10 years</t>
        </is>
      </c>
    </row>
    <row r="17">
      <c r="A17" s="4" t="inlineStr">
        <is>
          <t>Number of renewal options for extended terms</t>
        </is>
      </c>
      <c r="C17" s="4" t="inlineStr">
        <is>
          <t>4 years</t>
        </is>
      </c>
      <c r="E17" s="4" t="inlineStr">
        <is>
          <t>4 years</t>
        </is>
      </c>
    </row>
    <row r="18">
      <c r="A18" s="4" t="inlineStr">
        <is>
          <t>Operating sublease term</t>
        </is>
      </c>
      <c r="C18" s="4" t="inlineStr">
        <is>
          <t>3 years</t>
        </is>
      </c>
    </row>
    <row r="19"/>
    <row r="20">
      <c r="A20" s="4" t="inlineStr">
        <is>
          <t>[1]</t>
        </is>
      </c>
      <c r="B20" s="4" t="inlineStr">
        <is>
          <t>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sheetData>
  <mergeCells count="5">
    <mergeCell ref="A1:B2"/>
    <mergeCell ref="C1:D1"/>
    <mergeCell ref="E1:F1"/>
    <mergeCell ref="A19:E19"/>
    <mergeCell ref="B20:E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chedule of Quantitative Information Related to Lease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ease expenses</t>
        </is>
      </c>
    </row>
    <row r="4">
      <c r="A4" s="4" t="inlineStr">
        <is>
          <t>Fixed lease expenses - operating</t>
        </is>
      </c>
      <c r="B4" s="4" t="inlineStr">
        <is>
          <t>[1]</t>
        </is>
      </c>
      <c r="C4" s="6" t="n">
        <v>3059</v>
      </c>
      <c r="D4" s="6" t="n">
        <v>3046</v>
      </c>
      <c r="E4" s="6" t="n">
        <v>9323</v>
      </c>
      <c r="F4" s="6" t="n">
        <v>9751</v>
      </c>
    </row>
    <row r="5">
      <c r="A5" s="4" t="inlineStr">
        <is>
          <t>Variable lease expenses - operating</t>
        </is>
      </c>
      <c r="B5" s="4" t="inlineStr">
        <is>
          <t>[1]</t>
        </is>
      </c>
      <c r="C5" s="5" t="n">
        <v>1204</v>
      </c>
      <c r="D5" s="5" t="n">
        <v>2196</v>
      </c>
      <c r="E5" s="5" t="n">
        <v>4746</v>
      </c>
      <c r="F5" s="5" t="n">
        <v>6830</v>
      </c>
    </row>
    <row r="6">
      <c r="A6" s="4" t="inlineStr">
        <is>
          <t>Sublease income</t>
        </is>
      </c>
      <c r="B6" s="4" t="inlineStr">
        <is>
          <t>[1]</t>
        </is>
      </c>
      <c r="C6" s="5" t="n">
        <v>-494</v>
      </c>
      <c r="D6" s="5" t="n">
        <v>-1075</v>
      </c>
      <c r="E6" s="5" t="n">
        <v>-1845</v>
      </c>
      <c r="F6" s="5" t="n">
        <v>-3332</v>
      </c>
    </row>
    <row r="7">
      <c r="A7" s="4" t="inlineStr">
        <is>
          <t>Total lease expenses</t>
        </is>
      </c>
      <c r="B7" s="4" t="inlineStr">
        <is>
          <t>[1]</t>
        </is>
      </c>
      <c r="C7" s="5" t="n">
        <v>3769</v>
      </c>
      <c r="D7" s="5" t="n">
        <v>4167</v>
      </c>
      <c r="E7" s="5" t="n">
        <v>12224</v>
      </c>
      <c r="F7" s="5" t="n">
        <v>13249</v>
      </c>
    </row>
    <row r="8">
      <c r="A8" s="3" t="inlineStr">
        <is>
          <t>Other information</t>
        </is>
      </c>
    </row>
    <row r="9">
      <c r="A9" s="4" t="inlineStr">
        <is>
          <t>Gross operating cash flows for operating leases</t>
        </is>
      </c>
      <c r="B9" s="4" t="inlineStr">
        <is>
          <t>[2]</t>
        </is>
      </c>
      <c r="C9" s="5" t="n">
        <v>-5063</v>
      </c>
      <c r="D9" s="5" t="n">
        <v>-7400</v>
      </c>
      <c r="E9" s="5" t="n">
        <v>-17183</v>
      </c>
      <c r="F9" s="5" t="n">
        <v>-25503</v>
      </c>
    </row>
    <row r="10">
      <c r="A10" s="4" t="inlineStr">
        <is>
          <t>Operating cash flows from subleases</t>
        </is>
      </c>
      <c r="B10" s="4" t="inlineStr">
        <is>
          <t>[2]</t>
        </is>
      </c>
      <c r="C10" s="6" t="n">
        <v>486</v>
      </c>
      <c r="D10" s="6" t="n">
        <v>1112</v>
      </c>
      <c r="E10" s="6" t="n">
        <v>1720</v>
      </c>
      <c r="F10" s="6" t="n">
        <v>3417</v>
      </c>
    </row>
    <row r="11">
      <c r="A11" s="4" t="inlineStr">
        <is>
          <t>Weighted average remaining lease term (in months) - operating leases</t>
        </is>
      </c>
      <c r="C11" s="4" t="inlineStr">
        <is>
          <t>71 months</t>
        </is>
      </c>
      <c r="D11" s="4" t="inlineStr">
        <is>
          <t>79 months</t>
        </is>
      </c>
      <c r="E11" s="4" t="inlineStr">
        <is>
          <t>71 months</t>
        </is>
      </c>
      <c r="F11" s="4" t="inlineStr">
        <is>
          <t>79 months</t>
        </is>
      </c>
    </row>
    <row r="12">
      <c r="A12" s="4" t="inlineStr">
        <is>
          <t>Weighted average discount rate - operating leases</t>
        </is>
      </c>
      <c r="C12" s="4" t="inlineStr">
        <is>
          <t>4.90%</t>
        </is>
      </c>
      <c r="D12" s="4" t="inlineStr">
        <is>
          <t>5.20%</t>
        </is>
      </c>
      <c r="E12" s="4" t="inlineStr">
        <is>
          <t>4.90%</t>
        </is>
      </c>
      <c r="F12" s="4" t="inlineStr">
        <is>
          <t>5.20%</t>
        </is>
      </c>
    </row>
    <row r="13"/>
    <row r="14">
      <c r="A14" s="4" t="inlineStr">
        <is>
          <t>[1]</t>
        </is>
      </c>
      <c r="B14" s="4" t="inlineStr">
        <is>
          <t>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row r="15">
      <c r="A15" s="4" t="inlineStr">
        <is>
          <t>[2]</t>
        </is>
      </c>
      <c r="B15" s="4" t="inlineStr">
        <is>
          <t>Cash flows are presented on a consolidated basis and represent cash payments for fixed and variable lease costs.</t>
        </is>
      </c>
    </row>
  </sheetData>
  <mergeCells count="6">
    <mergeCell ref="A1:B2"/>
    <mergeCell ref="C1:D1"/>
    <mergeCell ref="E1:F1"/>
    <mergeCell ref="A13:E13"/>
    <mergeCell ref="B14:E14"/>
    <mergeCell ref="B15:E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Sep. 30, 2020</t>
        </is>
      </c>
      <c r="C1" s="2" t="inlineStr">
        <is>
          <t>Dec. 31, 2019</t>
        </is>
      </c>
    </row>
    <row r="2">
      <c r="A2" s="4" t="inlineStr">
        <is>
          <t>Other Accrued Expenses [Member]</t>
        </is>
      </c>
    </row>
    <row r="3">
      <c r="A3" s="3" t="inlineStr">
        <is>
          <t>Loss Contingencies [Line Items]</t>
        </is>
      </c>
    </row>
    <row r="4">
      <c r="A4" s="4" t="inlineStr">
        <is>
          <t>Accrual for legal fees and settlements</t>
        </is>
      </c>
      <c r="B4" s="9" t="n">
        <v>0.3</v>
      </c>
      <c r="C4" s="9" t="n">
        <v>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Effective Tax Rate from Continuing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etax income</t>
        </is>
      </c>
      <c r="B4" s="6" t="n">
        <v>32755</v>
      </c>
      <c r="C4" s="6" t="n">
        <v>26046</v>
      </c>
      <c r="D4" s="6" t="n">
        <v>109952</v>
      </c>
      <c r="E4" s="6" t="n">
        <v>59422</v>
      </c>
    </row>
    <row r="5">
      <c r="A5" s="4" t="inlineStr">
        <is>
          <t>(Benefit from) provision for income taxes</t>
        </is>
      </c>
      <c r="B5" s="6" t="n">
        <v>-7206</v>
      </c>
      <c r="C5" s="6" t="n">
        <v>7653</v>
      </c>
      <c r="D5" s="6" t="n">
        <v>12670</v>
      </c>
      <c r="E5" s="6" t="n">
        <v>16362</v>
      </c>
    </row>
    <row r="6">
      <c r="A6" s="4" t="inlineStr">
        <is>
          <t>Effective rate</t>
        </is>
      </c>
      <c r="B6" s="4" t="inlineStr">
        <is>
          <t>(22.00%)</t>
        </is>
      </c>
      <c r="C6" s="4" t="inlineStr">
        <is>
          <t>29.40%</t>
        </is>
      </c>
      <c r="D6" s="4" t="inlineStr">
        <is>
          <t>11.50%</t>
        </is>
      </c>
      <c r="E6" s="4" t="inlineStr">
        <is>
          <t>27.5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Income Tax Disclosure [Abstract]</t>
        </is>
      </c>
    </row>
    <row r="4">
      <c r="A4" s="4" t="inlineStr">
        <is>
          <t>Net deferred income tax assets</t>
        </is>
      </c>
      <c r="B4" s="6" t="n">
        <v>29000000</v>
      </c>
      <c r="D4" s="6" t="n">
        <v>29000000</v>
      </c>
      <c r="F4" s="6" t="n">
        <v>45000000</v>
      </c>
      <c r="G4" s="6" t="n">
        <v>45000000</v>
      </c>
    </row>
    <row r="5">
      <c r="A5" s="4" t="inlineStr">
        <is>
          <t>Foreign tax credit carryforwards</t>
        </is>
      </c>
      <c r="B5" s="5" t="n">
        <v>16000</v>
      </c>
      <c r="D5" s="6" t="n">
        <v>16000</v>
      </c>
    </row>
    <row r="6">
      <c r="A6" s="4" t="inlineStr">
        <is>
          <t>Foreign tax credit carryforwards expiration year</t>
        </is>
      </c>
      <c r="D6" s="4" t="inlineStr">
        <is>
          <t>2022</t>
        </is>
      </c>
    </row>
    <row r="7">
      <c r="A7" s="4" t="inlineStr">
        <is>
          <t>Decrease in deferred tax assets valuation allowance</t>
        </is>
      </c>
      <c r="B7" s="5" t="n">
        <v>16000000</v>
      </c>
    </row>
    <row r="8">
      <c r="A8" s="4" t="inlineStr">
        <is>
          <t>Deferred tax assets valuation allowance</t>
        </is>
      </c>
      <c r="B8" s="6" t="n">
        <v>29000000</v>
      </c>
      <c r="D8" s="6" t="n">
        <v>29000000</v>
      </c>
      <c r="F8" s="6" t="n">
        <v>45000000</v>
      </c>
    </row>
    <row r="9">
      <c r="A9" s="4" t="inlineStr">
        <is>
          <t>Decrease in effective tax rate due to valuation allowance</t>
        </is>
      </c>
      <c r="B9" s="4" t="inlineStr">
        <is>
          <t>49.00%</t>
        </is>
      </c>
      <c r="D9" s="4" t="inlineStr">
        <is>
          <t>14.60%</t>
        </is>
      </c>
    </row>
    <row r="10">
      <c r="A10" s="4" t="inlineStr">
        <is>
          <t>Net benefit effective tax rate impact associated with stock-based compensation and prior tax reserves</t>
        </is>
      </c>
      <c r="D10" s="4" t="inlineStr">
        <is>
          <t>0.60%</t>
        </is>
      </c>
    </row>
    <row r="11">
      <c r="A11" s="4" t="inlineStr">
        <is>
          <t>Effective tax rate increased</t>
        </is>
      </c>
      <c r="C11" s="4" t="inlineStr">
        <is>
          <t>5.70%</t>
        </is>
      </c>
      <c r="E11" s="4" t="inlineStr">
        <is>
          <t>6.50%</t>
        </is>
      </c>
    </row>
    <row r="12">
      <c r="A12" s="4" t="inlineStr">
        <is>
          <t>Decrease in effective tax rate</t>
        </is>
      </c>
      <c r="C12" s="4" t="inlineStr">
        <is>
          <t>2.40%</t>
        </is>
      </c>
      <c r="E12" s="4" t="inlineStr">
        <is>
          <t>4.80%</t>
        </is>
      </c>
    </row>
    <row r="13">
      <c r="A13" s="4" t="inlineStr">
        <is>
          <t>Decrease in unrecognized tax positions</t>
        </is>
      </c>
      <c r="B13" s="6" t="n">
        <v>1400000</v>
      </c>
      <c r="D13" s="6" t="n">
        <v>1400000</v>
      </c>
    </row>
    <row r="14">
      <c r="A14" s="4" t="inlineStr">
        <is>
          <t>Interest and penalties</t>
        </is>
      </c>
      <c r="B14" s="6" t="n">
        <v>1800000</v>
      </c>
      <c r="D14" s="6" t="n">
        <v>1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INCOME</t>
        </is>
      </c>
      <c r="B4" s="6" t="n">
        <v>39940</v>
      </c>
      <c r="C4" s="6" t="n">
        <v>18234</v>
      </c>
      <c r="D4" s="6" t="n">
        <v>97213</v>
      </c>
      <c r="E4" s="6" t="n">
        <v>42466</v>
      </c>
    </row>
    <row r="5">
      <c r="A5" s="3" t="inlineStr">
        <is>
          <t>OTHER COMPREHENSIVE (LOSS) INCOME, net of tax:</t>
        </is>
      </c>
    </row>
    <row r="6">
      <c r="A6" s="4" t="inlineStr">
        <is>
          <t>Foreign currency translation adjustments</t>
        </is>
      </c>
      <c r="B6" s="5" t="n">
        <v>123</v>
      </c>
      <c r="C6" s="5" t="n">
        <v>-113</v>
      </c>
      <c r="D6" s="5" t="n">
        <v>128</v>
      </c>
      <c r="E6" s="5" t="n">
        <v>-130</v>
      </c>
    </row>
    <row r="7">
      <c r="A7" s="4" t="inlineStr">
        <is>
          <t>Unrealized (loss) gain on investments</t>
        </is>
      </c>
      <c r="B7" s="5" t="n">
        <v>-461</v>
      </c>
      <c r="C7" s="5" t="n">
        <v>44</v>
      </c>
      <c r="D7" s="5" t="n">
        <v>131</v>
      </c>
      <c r="E7" s="5" t="n">
        <v>814</v>
      </c>
    </row>
    <row r="8">
      <c r="A8" s="4" t="inlineStr">
        <is>
          <t>Total other comprehensive (loss) income</t>
        </is>
      </c>
      <c r="B8" s="5" t="n">
        <v>-338</v>
      </c>
      <c r="C8" s="5" t="n">
        <v>-69</v>
      </c>
      <c r="D8" s="5" t="n">
        <v>259</v>
      </c>
      <c r="E8" s="5" t="n">
        <v>684</v>
      </c>
    </row>
    <row r="9">
      <c r="A9" s="4" t="inlineStr">
        <is>
          <t>COMPREHENSIVE INCOME</t>
        </is>
      </c>
      <c r="B9" s="6" t="n">
        <v>39602</v>
      </c>
      <c r="C9" s="6" t="n">
        <v>18165</v>
      </c>
      <c r="D9" s="6" t="n">
        <v>97472</v>
      </c>
      <c r="E9" s="6" t="n">
        <v>431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Granted ( in shares)</t>
        </is>
      </c>
      <c r="B4" s="5" t="n">
        <v>0</v>
      </c>
      <c r="C4" s="5" t="n">
        <v>100000</v>
      </c>
      <c r="D4" s="5" t="n">
        <v>0</v>
      </c>
      <c r="E4" s="5" t="n">
        <v>100000</v>
      </c>
    </row>
    <row r="5">
      <c r="A5" s="4" t="inlineStr">
        <is>
          <t>Granted, Units fair value</t>
        </is>
      </c>
      <c r="C5" s="9" t="n">
        <v>0.6</v>
      </c>
      <c r="E5" s="9" t="n">
        <v>0.6</v>
      </c>
    </row>
    <row r="6">
      <c r="A6" s="4" t="inlineStr">
        <is>
          <t>Estimated pretax compensation expense</t>
        </is>
      </c>
      <c r="B6" s="6" t="n">
        <v>23</v>
      </c>
      <c r="D6" s="6" t="n">
        <v>23</v>
      </c>
    </row>
    <row r="7">
      <c r="A7" s="4" t="inlineStr">
        <is>
          <t>Expiration period in years</t>
        </is>
      </c>
      <c r="D7" s="4" t="inlineStr">
        <is>
          <t>4 years</t>
        </is>
      </c>
    </row>
    <row r="8">
      <c r="A8" s="4" t="inlineStr">
        <is>
          <t>Restricted Stock Units (RSUs)</t>
        </is>
      </c>
    </row>
    <row r="9">
      <c r="A9" s="3" t="inlineStr">
        <is>
          <t>Share-based Compensation Arrangement by Share-based Payment Award [Line Items]</t>
        </is>
      </c>
    </row>
    <row r="10">
      <c r="A10" s="4" t="inlineStr">
        <is>
          <t>Granted ( in shares)</t>
        </is>
      </c>
      <c r="B10" s="5" t="n">
        <v>0</v>
      </c>
      <c r="C10" s="5" t="n">
        <v>200000</v>
      </c>
      <c r="D10" s="5" t="n">
        <v>300000</v>
      </c>
      <c r="E10" s="5" t="n">
        <v>200000</v>
      </c>
    </row>
    <row r="11">
      <c r="A11" s="4" t="inlineStr">
        <is>
          <t>Granted, Units fair value</t>
        </is>
      </c>
      <c r="C11" s="9" t="n">
        <v>4.4</v>
      </c>
      <c r="D11" s="9" t="n">
        <v>4.4</v>
      </c>
      <c r="E11" s="9" t="n">
        <v>4.4</v>
      </c>
    </row>
    <row r="12">
      <c r="A12" s="4" t="inlineStr">
        <is>
          <t>Performance-based Restricted Stock Units [Member]</t>
        </is>
      </c>
    </row>
    <row r="13">
      <c r="A13" s="3" t="inlineStr">
        <is>
          <t>Share-based Compensation Arrangement by Share-based Payment Award [Line Items]</t>
        </is>
      </c>
    </row>
    <row r="14">
      <c r="A14" s="4" t="inlineStr">
        <is>
          <t>Granted, Units fair value</t>
        </is>
      </c>
      <c r="C14" s="9" t="n">
        <v>4.7</v>
      </c>
      <c r="D14" s="9" t="n">
        <v>3.9</v>
      </c>
      <c r="E14" s="9" t="n">
        <v>4.7</v>
      </c>
    </row>
    <row r="15">
      <c r="A15" s="4" t="inlineStr">
        <is>
          <t>Granted ( in shares)</t>
        </is>
      </c>
      <c r="C15" s="5" t="n">
        <v>200000</v>
      </c>
      <c r="D15" s="5" t="n">
        <v>300000</v>
      </c>
      <c r="E15" s="5" t="n">
        <v>200000</v>
      </c>
    </row>
    <row r="16">
      <c r="A16" s="4" t="inlineStr">
        <is>
          <t>Service period in years</t>
        </is>
      </c>
      <c r="D16" s="4" t="inlineStr">
        <is>
          <t>3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Total Stock 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 expense</t>
        </is>
      </c>
      <c r="B4" s="6" t="n">
        <v>3227</v>
      </c>
      <c r="C4" s="6" t="n">
        <v>1853</v>
      </c>
      <c r="D4" s="6" t="n">
        <v>9482</v>
      </c>
      <c r="E4" s="6" t="n">
        <v>5688</v>
      </c>
    </row>
    <row r="5">
      <c r="A5" s="4" t="inlineStr">
        <is>
          <t>Stock Options [Member]</t>
        </is>
      </c>
    </row>
    <row r="6">
      <c r="A6" s="3" t="inlineStr">
        <is>
          <t>Share-based Compensation Arrangement by Share-based Payment Award, Compensation Cost [Line Items]</t>
        </is>
      </c>
    </row>
    <row r="7">
      <c r="A7" s="4" t="inlineStr">
        <is>
          <t>Total stock-based compensation expense</t>
        </is>
      </c>
      <c r="B7" s="5" t="n">
        <v>265</v>
      </c>
      <c r="C7" s="5" t="n">
        <v>400</v>
      </c>
      <c r="D7" s="5" t="n">
        <v>963</v>
      </c>
      <c r="E7" s="5" t="n">
        <v>1260</v>
      </c>
    </row>
    <row r="8">
      <c r="A8" s="4" t="inlineStr">
        <is>
          <t>Restricted Stock Units Settled in Stock [Member]</t>
        </is>
      </c>
    </row>
    <row r="9">
      <c r="A9" s="3" t="inlineStr">
        <is>
          <t>Share-based Compensation Arrangement by Share-based Payment Award, Compensation Cost [Line Items]</t>
        </is>
      </c>
    </row>
    <row r="10">
      <c r="A10" s="4" t="inlineStr">
        <is>
          <t>Total stock-based compensation expense</t>
        </is>
      </c>
      <c r="B10" s="6" t="n">
        <v>2962</v>
      </c>
      <c r="C10" s="5" t="n">
        <v>1113</v>
      </c>
      <c r="D10" s="5" t="n">
        <v>8759</v>
      </c>
      <c r="E10" s="5" t="n">
        <v>2651</v>
      </c>
    </row>
    <row r="11">
      <c r="A11" s="4" t="inlineStr">
        <is>
          <t>Restricted Stock Units Settled in Cash [Member]</t>
        </is>
      </c>
    </row>
    <row r="12">
      <c r="A12" s="3" t="inlineStr">
        <is>
          <t>Share-based Compensation Arrangement by Share-based Payment Award, Compensation Cost [Line Items]</t>
        </is>
      </c>
    </row>
    <row r="13">
      <c r="A13" s="4" t="inlineStr">
        <is>
          <t>Total stock-based compensation expense</t>
        </is>
      </c>
      <c r="C13" s="6" t="n">
        <v>340</v>
      </c>
      <c r="D13" s="6" t="n">
        <v>-240</v>
      </c>
      <c r="E13" s="6" t="n">
        <v>17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 Repurchase Program - Additional Information (Detail) - USD ($) $ / shares in Units, shares in Millions</t>
        </is>
      </c>
      <c r="B1" s="2" t="inlineStr">
        <is>
          <t>3 Months Ended</t>
        </is>
      </c>
      <c r="C1" s="2" t="inlineStr">
        <is>
          <t>9 Months Ended</t>
        </is>
      </c>
    </row>
    <row r="2">
      <c r="B2" s="2" t="inlineStr">
        <is>
          <t>Sep. 30, 2020</t>
        </is>
      </c>
      <c r="C2" s="2" t="inlineStr">
        <is>
          <t>Sep. 30, 2020</t>
        </is>
      </c>
      <c r="D2" s="2" t="inlineStr">
        <is>
          <t>Nov. 04, 2019</t>
        </is>
      </c>
    </row>
    <row r="3">
      <c r="A3" s="3" t="inlineStr">
        <is>
          <t>Stockholders Equity Note [Abstract]</t>
        </is>
      </c>
    </row>
    <row r="4">
      <c r="A4" s="4" t="inlineStr">
        <is>
          <t>Stock repurchase authorized amount</t>
        </is>
      </c>
      <c r="D4" s="6" t="n">
        <v>50000000</v>
      </c>
    </row>
    <row r="5">
      <c r="A5" s="4" t="inlineStr">
        <is>
          <t>Shares repurchased under stock repurchase program</t>
        </is>
      </c>
      <c r="B5" s="10" t="n">
        <v>0.1</v>
      </c>
      <c r="C5" s="10" t="n">
        <v>1.3</v>
      </c>
    </row>
    <row r="6">
      <c r="A6" s="4" t="inlineStr">
        <is>
          <t>Shares repurchased during period</t>
        </is>
      </c>
      <c r="B6" s="6" t="n">
        <v>600000</v>
      </c>
      <c r="C6" s="6" t="n">
        <v>17900000</v>
      </c>
    </row>
    <row r="7">
      <c r="A7" s="4" t="inlineStr">
        <is>
          <t>Average price of repurchased stock</t>
        </is>
      </c>
      <c r="B7" s="7" t="n">
        <v>15.31</v>
      </c>
      <c r="C7" s="7" t="n">
        <v>13.53</v>
      </c>
    </row>
    <row r="8">
      <c r="A8" s="4" t="inlineStr">
        <is>
          <t>Available authorized repurchase amount</t>
        </is>
      </c>
      <c r="B8" s="6" t="n">
        <v>28200000</v>
      </c>
      <c r="C8" s="6" t="n">
        <v>28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Summary of Weighted Average Numbers of Common Shares Used to Compute Basic and Diluted Net Income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common shares outstanding</t>
        </is>
      </c>
      <c r="B4" s="5" t="n">
        <v>69167</v>
      </c>
      <c r="C4" s="5" t="n">
        <v>70142</v>
      </c>
      <c r="D4" s="5" t="n">
        <v>69366</v>
      </c>
      <c r="E4" s="5" t="n">
        <v>70029</v>
      </c>
    </row>
    <row r="5">
      <c r="A5" s="4" t="inlineStr">
        <is>
          <t>Common stock equivalents</t>
        </is>
      </c>
      <c r="B5" s="5" t="n">
        <v>1849</v>
      </c>
      <c r="C5" s="5" t="n">
        <v>2000</v>
      </c>
      <c r="D5" s="5" t="n">
        <v>1901</v>
      </c>
      <c r="E5" s="5" t="n">
        <v>1872</v>
      </c>
    </row>
    <row r="6">
      <c r="A6" s="4" t="inlineStr">
        <is>
          <t>Diluted common shares outstanding</t>
        </is>
      </c>
      <c r="B6" s="5" t="n">
        <v>71016</v>
      </c>
      <c r="C6" s="5" t="n">
        <v>72142</v>
      </c>
      <c r="D6" s="5" t="n">
        <v>71267</v>
      </c>
      <c r="E6" s="5" t="n">
        <v>719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Additional Information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ption [Member]</t>
        </is>
      </c>
    </row>
    <row r="4">
      <c r="A4" s="3" t="inlineStr">
        <is>
          <t>Antidilutive Securities Excluded From Computation Of Earnings Per Share [Line Items]</t>
        </is>
      </c>
    </row>
    <row r="5">
      <c r="A5" s="4" t="inlineStr">
        <is>
          <t>Anti-dilutive awards excluded from computations of diluted earnings per share</t>
        </is>
      </c>
      <c r="B5" s="10" t="n">
        <v>0.5</v>
      </c>
      <c r="C5" s="10" t="n">
        <v>0.3</v>
      </c>
      <c r="D5" s="10" t="n">
        <v>0.6</v>
      </c>
      <c r="E5" s="10" t="n">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1" customWidth="1" min="2" max="2"/>
  </cols>
  <sheetData>
    <row r="1">
      <c r="A1" s="1" t="inlineStr">
        <is>
          <t>Segment Reporting - Additional Information (Detail)</t>
        </is>
      </c>
      <c r="B1" s="2" t="inlineStr">
        <is>
          <t>9 Months Ended</t>
        </is>
      </c>
    </row>
    <row r="2">
      <c r="B2" s="2" t="inlineStr">
        <is>
          <t>Sep. 30, 2020Segment</t>
        </is>
      </c>
    </row>
    <row r="3">
      <c r="A3" s="3" t="inlineStr">
        <is>
          <t>Segment Reporting Information [Line Items]</t>
        </is>
      </c>
    </row>
    <row r="4">
      <c r="A4" s="4" t="inlineStr">
        <is>
          <t>Number of reporting segments</t>
        </is>
      </c>
      <c r="B4" s="5" t="n">
        <v>2</v>
      </c>
    </row>
    <row r="5">
      <c r="A5" s="4" t="inlineStr">
        <is>
          <t>CTU [Member]</t>
        </is>
      </c>
    </row>
    <row r="6">
      <c r="A6" s="3" t="inlineStr">
        <is>
          <t>Segment Reporting Information [Line Items]</t>
        </is>
      </c>
    </row>
    <row r="7">
      <c r="A7" s="4" t="inlineStr">
        <is>
          <t>Students enrolled expressed as percentage of enrollment</t>
        </is>
      </c>
      <c r="B7" s="4" t="inlineStr">
        <is>
          <t>56.00%</t>
        </is>
      </c>
    </row>
    <row r="8">
      <c r="A8" s="4" t="inlineStr">
        <is>
          <t>CTU [Member] | Fully Online [Member]</t>
        </is>
      </c>
    </row>
    <row r="9">
      <c r="A9" s="3" t="inlineStr">
        <is>
          <t>Segment Reporting Information [Line Items]</t>
        </is>
      </c>
    </row>
    <row r="10">
      <c r="A10" s="4" t="inlineStr">
        <is>
          <t>Percentage of enrollment</t>
        </is>
      </c>
      <c r="B10" s="4" t="inlineStr">
        <is>
          <t>95.00%</t>
        </is>
      </c>
    </row>
    <row r="11">
      <c r="A11" s="4" t="inlineStr">
        <is>
          <t>AIU [Member]</t>
        </is>
      </c>
    </row>
    <row r="12">
      <c r="A12" s="3" t="inlineStr">
        <is>
          <t>Segment Reporting Information [Line Items]</t>
        </is>
      </c>
    </row>
    <row r="13">
      <c r="A13" s="4" t="inlineStr">
        <is>
          <t>Students enrolled expressed as percentage of enrollment</t>
        </is>
      </c>
      <c r="B13" s="4" t="inlineStr">
        <is>
          <t>44.00%</t>
        </is>
      </c>
    </row>
    <row r="14">
      <c r="A14" s="4" t="inlineStr">
        <is>
          <t>Acquisition date</t>
        </is>
      </c>
      <c r="B14" s="4" t="inlineStr">
        <is>
          <t>Mar. 2,
		2020</t>
        </is>
      </c>
    </row>
    <row r="15">
      <c r="A15" s="4" t="inlineStr">
        <is>
          <t>AIU [Member] | Fully Online [Member]</t>
        </is>
      </c>
    </row>
    <row r="16">
      <c r="A16" s="3" t="inlineStr">
        <is>
          <t>Segment Reporting Information [Line Items]</t>
        </is>
      </c>
    </row>
    <row r="17">
      <c r="A17" s="4" t="inlineStr">
        <is>
          <t>Percentage of enrollment</t>
        </is>
      </c>
      <c r="B17" s="4" t="inlineStr">
        <is>
          <t>97.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 width="14" customWidth="1" min="10" max="10"/>
  </cols>
  <sheetData>
    <row r="1">
      <c r="A1" s="1" t="inlineStr">
        <is>
          <t>Segment Reporting - Summary Financial Information by Reporting Segment (Detail)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J2" s="2" t="inlineStr">
        <is>
          <t>Dec. 31, 2019</t>
        </is>
      </c>
    </row>
    <row r="3">
      <c r="A3" s="3" t="inlineStr">
        <is>
          <t>Segment Reporting Information [Line Items]</t>
        </is>
      </c>
    </row>
    <row r="4">
      <c r="A4" s="4" t="inlineStr">
        <is>
          <t>Revenue</t>
        </is>
      </c>
      <c r="C4" s="6" t="n">
        <v>169126</v>
      </c>
      <c r="E4" s="6" t="n">
        <v>154959</v>
      </c>
      <c r="F4" s="6" t="n">
        <v>516155</v>
      </c>
      <c r="H4" s="6" t="n">
        <v>469253</v>
      </c>
    </row>
    <row r="5">
      <c r="A5" s="4" t="inlineStr">
        <is>
          <t>Percentage of total revenue</t>
        </is>
      </c>
      <c r="C5" s="4" t="inlineStr">
        <is>
          <t>100.00%</t>
        </is>
      </c>
      <c r="E5" s="4" t="inlineStr">
        <is>
          <t>100.00%</t>
        </is>
      </c>
      <c r="F5" s="4" t="inlineStr">
        <is>
          <t>100.00%</t>
        </is>
      </c>
      <c r="H5" s="4" t="inlineStr">
        <is>
          <t>100.00%</t>
        </is>
      </c>
    </row>
    <row r="6">
      <c r="A6" s="4" t="inlineStr">
        <is>
          <t>Operating Income (Loss)</t>
        </is>
      </c>
      <c r="C6" s="6" t="n">
        <v>32074</v>
      </c>
      <c r="E6" s="6" t="n">
        <v>24294</v>
      </c>
      <c r="F6" s="6" t="n">
        <v>106745</v>
      </c>
      <c r="H6" s="6" t="n">
        <v>54449</v>
      </c>
    </row>
    <row r="7">
      <c r="A7" s="4" t="inlineStr">
        <is>
          <t>Total Assets</t>
        </is>
      </c>
      <c r="B7" s="4" t="inlineStr">
        <is>
          <t>[1]</t>
        </is>
      </c>
      <c r="C7" s="5" t="n">
        <v>683751</v>
      </c>
      <c r="F7" s="5" t="n">
        <v>683751</v>
      </c>
      <c r="J7" s="6" t="n">
        <v>599146</v>
      </c>
    </row>
    <row r="8">
      <c r="A8" s="4" t="inlineStr">
        <is>
          <t>Discontinued Operations [Member]</t>
        </is>
      </c>
    </row>
    <row r="9">
      <c r="A9" s="3" t="inlineStr">
        <is>
          <t>Segment Reporting Information [Line Items]</t>
        </is>
      </c>
    </row>
    <row r="10">
      <c r="A10" s="4" t="inlineStr">
        <is>
          <t>Total Assets</t>
        </is>
      </c>
      <c r="B10" s="4" t="inlineStr">
        <is>
          <t>[1]</t>
        </is>
      </c>
      <c r="C10" s="5" t="n">
        <v>81</v>
      </c>
      <c r="F10" s="5" t="n">
        <v>81</v>
      </c>
      <c r="J10" s="5" t="n">
        <v>81</v>
      </c>
    </row>
    <row r="11">
      <c r="A11" s="4" t="inlineStr">
        <is>
          <t>University Group [Member]</t>
        </is>
      </c>
    </row>
    <row r="12">
      <c r="A12" s="3" t="inlineStr">
        <is>
          <t>Segment Reporting Information [Line Items]</t>
        </is>
      </c>
    </row>
    <row r="13">
      <c r="A13" s="4" t="inlineStr">
        <is>
          <t>Revenue</t>
        </is>
      </c>
      <c r="C13" s="6" t="n">
        <v>169033</v>
      </c>
      <c r="E13" s="6" t="n">
        <v>154945</v>
      </c>
      <c r="F13" s="6" t="n">
        <v>516045</v>
      </c>
      <c r="H13" s="6" t="n">
        <v>469209</v>
      </c>
    </row>
    <row r="14">
      <c r="A14" s="4" t="inlineStr">
        <is>
          <t>Percentage of total revenue</t>
        </is>
      </c>
      <c r="C14" s="4" t="inlineStr">
        <is>
          <t>99.90%</t>
        </is>
      </c>
      <c r="E14" s="4" t="inlineStr">
        <is>
          <t>100.00%</t>
        </is>
      </c>
      <c r="F14" s="4" t="inlineStr">
        <is>
          <t>100.00%</t>
        </is>
      </c>
      <c r="H14" s="4" t="inlineStr">
        <is>
          <t>100.00%</t>
        </is>
      </c>
    </row>
    <row r="15">
      <c r="A15" s="4" t="inlineStr">
        <is>
          <t>Operating Income (Loss)</t>
        </is>
      </c>
      <c r="C15" s="6" t="n">
        <v>38506</v>
      </c>
      <c r="E15" s="6" t="n">
        <v>37267</v>
      </c>
      <c r="F15" s="6" t="n">
        <v>126053</v>
      </c>
      <c r="H15" s="6" t="n">
        <v>83166</v>
      </c>
    </row>
    <row r="16">
      <c r="A16" s="4" t="inlineStr">
        <is>
          <t>Total Assets</t>
        </is>
      </c>
      <c r="B16" s="4" t="inlineStr">
        <is>
          <t>[1]</t>
        </is>
      </c>
      <c r="C16" s="5" t="n">
        <v>234433</v>
      </c>
      <c r="F16" s="5" t="n">
        <v>234433</v>
      </c>
      <c r="J16" s="5" t="n">
        <v>205161</v>
      </c>
    </row>
    <row r="17">
      <c r="A17" s="4" t="inlineStr">
        <is>
          <t>Corporate and Other [Member]</t>
        </is>
      </c>
    </row>
    <row r="18">
      <c r="A18" s="3" t="inlineStr">
        <is>
          <t>Segment Reporting Information [Line Items]</t>
        </is>
      </c>
    </row>
    <row r="19">
      <c r="A19" s="4" t="inlineStr">
        <is>
          <t>Revenue</t>
        </is>
      </c>
      <c r="B19" s="4" t="inlineStr">
        <is>
          <t>[2],[3]</t>
        </is>
      </c>
      <c r="C19" s="5" t="n">
        <v>93</v>
      </c>
      <c r="E19" s="5" t="n">
        <v>14</v>
      </c>
      <c r="F19" s="5" t="n">
        <v>110</v>
      </c>
      <c r="H19" s="6" t="n">
        <v>44</v>
      </c>
    </row>
    <row r="20">
      <c r="A20" s="4" t="inlineStr">
        <is>
          <t>Percentage of total revenue</t>
        </is>
      </c>
      <c r="B20" s="4" t="inlineStr">
        <is>
          <t>[2]</t>
        </is>
      </c>
      <c r="H20" s="4" t="inlineStr">
        <is>
          <t>0.00%</t>
        </is>
      </c>
    </row>
    <row r="21">
      <c r="A21" s="4" t="inlineStr">
        <is>
          <t>Operating Income (Loss)</t>
        </is>
      </c>
      <c r="B21" s="4" t="inlineStr">
        <is>
          <t>[2]</t>
        </is>
      </c>
      <c r="C21" s="5" t="n">
        <v>-6432</v>
      </c>
      <c r="E21" s="5" t="n">
        <v>-12973</v>
      </c>
      <c r="F21" s="5" t="n">
        <v>-19308</v>
      </c>
      <c r="H21" s="6" t="n">
        <v>-28717</v>
      </c>
    </row>
    <row r="22">
      <c r="A22" s="4" t="inlineStr">
        <is>
          <t>Total Assets</t>
        </is>
      </c>
      <c r="B22" s="4" t="inlineStr">
        <is>
          <t>[1],[2]</t>
        </is>
      </c>
      <c r="C22" s="5" t="n">
        <v>449237</v>
      </c>
      <c r="F22" s="5" t="n">
        <v>449237</v>
      </c>
      <c r="J22" s="5" t="n">
        <v>393904</v>
      </c>
    </row>
    <row r="23">
      <c r="A23" s="4" t="inlineStr">
        <is>
          <t>CTU [Member] | University Group [Member]</t>
        </is>
      </c>
    </row>
    <row r="24">
      <c r="A24" s="3" t="inlineStr">
        <is>
          <t>Segment Reporting Information [Line Items]</t>
        </is>
      </c>
    </row>
    <row r="25">
      <c r="A25" s="4" t="inlineStr">
        <is>
          <t>Revenue</t>
        </is>
      </c>
      <c r="C25" s="6" t="n">
        <v>98985</v>
      </c>
      <c r="E25" s="6" t="n">
        <v>96038</v>
      </c>
      <c r="F25" s="6" t="n">
        <v>302766</v>
      </c>
      <c r="G25" s="4" t="inlineStr">
        <is>
          <t>[4]</t>
        </is>
      </c>
      <c r="H25" s="6" t="n">
        <v>289650</v>
      </c>
      <c r="I25" s="4" t="inlineStr">
        <is>
          <t>[4]</t>
        </is>
      </c>
    </row>
    <row r="26">
      <c r="A26" s="4" t="inlineStr">
        <is>
          <t>Percentage of total revenue</t>
        </is>
      </c>
      <c r="C26" s="4" t="inlineStr">
        <is>
          <t>58.50%</t>
        </is>
      </c>
      <c r="E26" s="4" t="inlineStr">
        <is>
          <t>62.00%</t>
        </is>
      </c>
      <c r="F26" s="4" t="inlineStr">
        <is>
          <t>58.70%</t>
        </is>
      </c>
      <c r="G26" s="4" t="inlineStr">
        <is>
          <t>[4]</t>
        </is>
      </c>
      <c r="H26" s="4" t="inlineStr">
        <is>
          <t>61.70%</t>
        </is>
      </c>
      <c r="I26" s="4" t="inlineStr">
        <is>
          <t>[4]</t>
        </is>
      </c>
    </row>
    <row r="27">
      <c r="A27" s="4" t="inlineStr">
        <is>
          <t>Operating Income (Loss)</t>
        </is>
      </c>
      <c r="C27" s="6" t="n">
        <v>32993</v>
      </c>
      <c r="E27" s="6" t="n">
        <v>29926</v>
      </c>
      <c r="F27" s="6" t="n">
        <v>100688</v>
      </c>
      <c r="G27" s="4" t="inlineStr">
        <is>
          <t>[4]</t>
        </is>
      </c>
      <c r="H27" s="6" t="n">
        <v>71730</v>
      </c>
      <c r="I27" s="4" t="inlineStr">
        <is>
          <t>[4]</t>
        </is>
      </c>
    </row>
    <row r="28">
      <c r="A28" s="4" t="inlineStr">
        <is>
          <t>Total Assets</t>
        </is>
      </c>
      <c r="B28" s="4" t="inlineStr">
        <is>
          <t>[1]</t>
        </is>
      </c>
      <c r="C28" s="5" t="n">
        <v>98220</v>
      </c>
      <c r="F28" s="5" t="n">
        <v>98220</v>
      </c>
      <c r="J28" s="5" t="n">
        <v>100414</v>
      </c>
    </row>
    <row r="29">
      <c r="A29" s="4" t="inlineStr">
        <is>
          <t>AIU [Member] | University Group [Member]</t>
        </is>
      </c>
    </row>
    <row r="30">
      <c r="A30" s="3" t="inlineStr">
        <is>
          <t>Segment Reporting Information [Line Items]</t>
        </is>
      </c>
    </row>
    <row r="31">
      <c r="A31" s="4" t="inlineStr">
        <is>
          <t>Revenue</t>
        </is>
      </c>
      <c r="B31" s="4" t="inlineStr">
        <is>
          <t>[5]</t>
        </is>
      </c>
      <c r="C31" s="6" t="n">
        <v>70048</v>
      </c>
      <c r="D31" s="4" t="inlineStr">
        <is>
          <t>[6]</t>
        </is>
      </c>
      <c r="E31" s="6" t="n">
        <v>58907</v>
      </c>
      <c r="F31" s="6" t="n">
        <v>213279</v>
      </c>
      <c r="G31" s="4" t="inlineStr">
        <is>
          <t>[6],[7]</t>
        </is>
      </c>
      <c r="H31" s="6" t="n">
        <v>179559</v>
      </c>
      <c r="I31" s="4" t="inlineStr">
        <is>
          <t>[7]</t>
        </is>
      </c>
    </row>
    <row r="32">
      <c r="A32" s="4" t="inlineStr">
        <is>
          <t>Percentage of total revenue</t>
        </is>
      </c>
      <c r="B32" s="4" t="inlineStr">
        <is>
          <t>[5]</t>
        </is>
      </c>
      <c r="C32" s="4" t="inlineStr">
        <is>
          <t>41.40%</t>
        </is>
      </c>
      <c r="E32" s="4" t="inlineStr">
        <is>
          <t>38.00%</t>
        </is>
      </c>
      <c r="F32" s="4" t="inlineStr">
        <is>
          <t>41.30%</t>
        </is>
      </c>
      <c r="G32" s="4" t="inlineStr">
        <is>
          <t>[7]</t>
        </is>
      </c>
      <c r="H32" s="4" t="inlineStr">
        <is>
          <t>38.30%</t>
        </is>
      </c>
      <c r="I32" s="4" t="inlineStr">
        <is>
          <t>[7]</t>
        </is>
      </c>
    </row>
    <row r="33">
      <c r="A33" s="4" t="inlineStr">
        <is>
          <t>Operating Income (Loss)</t>
        </is>
      </c>
      <c r="B33" s="4" t="inlineStr">
        <is>
          <t>[5]</t>
        </is>
      </c>
      <c r="C33" s="6" t="n">
        <v>5513</v>
      </c>
      <c r="E33" s="6" t="n">
        <v>7341</v>
      </c>
      <c r="F33" s="6" t="n">
        <v>25365</v>
      </c>
      <c r="G33" s="4" t="inlineStr">
        <is>
          <t>[7]</t>
        </is>
      </c>
      <c r="H33" s="6" t="n">
        <v>11436</v>
      </c>
      <c r="I33" s="4" t="inlineStr">
        <is>
          <t>[7]</t>
        </is>
      </c>
    </row>
    <row r="34">
      <c r="A34" s="4" t="inlineStr">
        <is>
          <t>Total Assets</t>
        </is>
      </c>
      <c r="B34" s="4" t="inlineStr">
        <is>
          <t>[1],[5]</t>
        </is>
      </c>
      <c r="C34" s="6" t="n">
        <v>136213</v>
      </c>
      <c r="F34" s="6" t="n">
        <v>136213</v>
      </c>
      <c r="J34" s="6" t="n">
        <v>104747</v>
      </c>
    </row>
    <row r="35"/>
    <row r="36">
      <c r="A36" s="4" t="inlineStr">
        <is>
          <t>[1]</t>
        </is>
      </c>
      <c r="B36" s="4" t="inlineStr">
        <is>
          <t>Total assets do not include intercompany receivable or payable activity between institutions and corporate and investments in subsidiaries.</t>
        </is>
      </c>
    </row>
    <row r="37">
      <c r="A37" s="4" t="inlineStr">
        <is>
          <t>[2]</t>
        </is>
      </c>
      <c r="B37" s="4" t="inlineStr">
        <is>
          <t>Corporate and Other includes results of operations and total assets for closed campuses. An expense of $7.1 million was recorded for closed campuses related to the Oregon arbitration matter for the quarter and year to date ended September 30, 2019</t>
        </is>
      </c>
    </row>
    <row r="38">
      <c r="A38" s="4" t="inlineStr">
        <is>
          <t>[3]</t>
        </is>
      </c>
      <c r="B38" s="4" t="inlineStr">
        <is>
          <t>Revenue recorded within Corporate and Other relates to certain bookstore sales and closed campuses which are now reported within this category as well as revenue not related to campus operations.</t>
        </is>
      </c>
    </row>
    <row r="39">
      <c r="A39" s="4" t="inlineStr">
        <is>
          <t>[4]</t>
        </is>
      </c>
      <c r="B39" s="4" t="inlineStr">
        <is>
          <t>An expense of $18.6 million was recorded within CTU related to the FTC settlement for the year to date ended September 30, 2019.</t>
        </is>
      </c>
    </row>
    <row r="40">
      <c r="A40" s="4" t="inlineStr">
        <is>
          <t>[5]</t>
        </is>
      </c>
      <c r="B40" s="4" t="inlineStr">
        <is>
          <t>AIU results of operations and total assets include the Trident acquisition commencing on the March 2, 2020 date of acquisition and as of September 3 0 , 2020 .</t>
        </is>
      </c>
    </row>
    <row r="41">
      <c r="A41" s="4" t="inlineStr">
        <is>
          <t>[6]</t>
        </is>
      </c>
      <c r="B41" s="4" t="inlineStr">
        <is>
          <t>AIU includes revenue related to the Trident acquisition commencing on the March 2, 2020 date of acquisition.</t>
        </is>
      </c>
    </row>
    <row r="42">
      <c r="A42" s="4" t="inlineStr">
        <is>
          <t>[7]</t>
        </is>
      </c>
      <c r="B42" s="4" t="inlineStr">
        <is>
          <t>An expense of $11.4 million was recorded within AIU related to the FTC settlement for the year to date ended September 30, 2019.</t>
        </is>
      </c>
    </row>
  </sheetData>
  <mergeCells count="14">
    <mergeCell ref="A1:B2"/>
    <mergeCell ref="C1:E1"/>
    <mergeCell ref="F1:I1"/>
    <mergeCell ref="C2:D2"/>
    <mergeCell ref="F2:G2"/>
    <mergeCell ref="H2:I2"/>
    <mergeCell ref="A35:I35"/>
    <mergeCell ref="B36:I36"/>
    <mergeCell ref="B37:I37"/>
    <mergeCell ref="B38:I38"/>
    <mergeCell ref="B39:I39"/>
    <mergeCell ref="B40:I40"/>
    <mergeCell ref="B41:I41"/>
    <mergeCell ref="B42:I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egment Reporting - Summary Financial Information by Reporting Segment (Parenthetical) (Detail) $ in Millions</t>
        </is>
      </c>
      <c r="B1" s="2" t="inlineStr">
        <is>
          <t>Sep. 30, 2019USD ($)</t>
        </is>
      </c>
    </row>
    <row r="2">
      <c r="A2" s="4" t="inlineStr">
        <is>
          <t>CTU [Member]</t>
        </is>
      </c>
    </row>
    <row r="3">
      <c r="A3" s="3" t="inlineStr">
        <is>
          <t>Segment Reporting Information [Line Items]</t>
        </is>
      </c>
    </row>
    <row r="4">
      <c r="A4" s="4" t="inlineStr">
        <is>
          <t>Settlement reserve</t>
        </is>
      </c>
      <c r="B4" s="9" t="n">
        <v>18.6</v>
      </c>
    </row>
    <row r="5">
      <c r="A5" s="4" t="inlineStr">
        <is>
          <t>AIU [Member]</t>
        </is>
      </c>
    </row>
    <row r="6">
      <c r="A6" s="3" t="inlineStr">
        <is>
          <t>Segment Reporting Information [Line Items]</t>
        </is>
      </c>
    </row>
    <row r="7">
      <c r="A7" s="4" t="inlineStr">
        <is>
          <t>Settlement reserve</t>
        </is>
      </c>
      <c r="B7" s="10" t="n">
        <v>11.4</v>
      </c>
    </row>
    <row r="8">
      <c r="A8" s="4" t="inlineStr">
        <is>
          <t>Corporate and Other [Member]</t>
        </is>
      </c>
    </row>
    <row r="9">
      <c r="A9" s="3" t="inlineStr">
        <is>
          <t>Segment Reporting Information [Line Items]</t>
        </is>
      </c>
    </row>
    <row r="10">
      <c r="A10" s="4" t="inlineStr">
        <is>
          <t>Settlement reserve</t>
        </is>
      </c>
      <c r="B10" s="9" t="n">
        <v>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73" customWidth="1" min="3" max="3"/>
    <col width="22" customWidth="1" min="4" max="4"/>
    <col width="24" customWidth="1" min="5" max="5"/>
    <col width="36" customWidth="1" min="6" max="6"/>
    <col width="55" customWidth="1" min="7" max="7"/>
    <col width="49" customWidth="1" min="8" max="8"/>
    <col width="80" customWidth="1" min="9" max="9"/>
  </cols>
  <sheetData>
    <row r="1">
      <c r="A1" s="1" t="inlineStr">
        <is>
          <t>Condensed Consolidated Statements of Stockholders' Equity (Unaudited) - USD ($) $ in Thousands</t>
        </is>
      </c>
      <c r="B1" s="2" t="inlineStr">
        <is>
          <t>Total</t>
        </is>
      </c>
      <c r="C1" s="2" t="inlineStr">
        <is>
          <t>Revision Of Prior Period Accounting Standards Update Adjustment [Member]</t>
        </is>
      </c>
      <c r="D1" s="2" t="inlineStr">
        <is>
          <t>Common Stock [Member]</t>
        </is>
      </c>
      <c r="E1" s="2" t="inlineStr">
        <is>
          <t>Treasury Stock [Member]</t>
        </is>
      </c>
      <c r="F1" s="2" t="inlineStr">
        <is>
          <t>Additional Paid-in Capital [Member]</t>
        </is>
      </c>
      <c r="G1" s="2" t="inlineStr">
        <is>
          <t>Accumulated Other Comprehensive Income (Loss) [Member]</t>
        </is>
      </c>
      <c r="H1" s="2" t="inlineStr">
        <is>
          <t>Retained Earnings (Accumulated Deficit) [Member]</t>
        </is>
      </c>
      <c r="I1" s="2" t="inlineStr">
        <is>
          <t>Retained Earnings (Accumulated Deficit) [Member]Revision Of Prior Period Accounting Standards Update Adjustment [Member]</t>
        </is>
      </c>
    </row>
    <row r="2">
      <c r="A2" s="4" t="inlineStr">
        <is>
          <t>BALANCE at Dec. 31, 2018</t>
        </is>
      </c>
      <c r="B2" s="6" t="n">
        <v>355203</v>
      </c>
      <c r="C2" s="6" t="n">
        <v>1035</v>
      </c>
      <c r="D2" s="6" t="n">
        <v>852</v>
      </c>
      <c r="E2" s="6" t="n">
        <v>-220700</v>
      </c>
      <c r="F2" s="6" t="n">
        <v>628295</v>
      </c>
      <c r="G2" s="6" t="n">
        <v>-298</v>
      </c>
      <c r="H2" s="6" t="n">
        <v>-52946</v>
      </c>
      <c r="I2" s="6" t="n">
        <v>1035</v>
      </c>
    </row>
    <row r="3">
      <c r="A3" s="4" t="inlineStr">
        <is>
          <t>BALANCE, shares at Dec. 31, 2018</t>
        </is>
      </c>
      <c r="D3" s="5" t="n">
        <v>85174000</v>
      </c>
    </row>
    <row r="4">
      <c r="A4" s="4" t="inlineStr">
        <is>
          <t>BALANCE, shares at Dec. 31, 2018</t>
        </is>
      </c>
      <c r="E4" s="5" t="n">
        <v>-15401000</v>
      </c>
    </row>
    <row r="5">
      <c r="A5" s="4" t="inlineStr">
        <is>
          <t>Net income (loss)</t>
        </is>
      </c>
      <c r="B5" s="5" t="n">
        <v>42466</v>
      </c>
      <c r="H5" s="5" t="n">
        <v>42466</v>
      </c>
    </row>
    <row r="6">
      <c r="A6" s="4" t="inlineStr">
        <is>
          <t>Foreign currency translation</t>
        </is>
      </c>
      <c r="B6" s="5" t="n">
        <v>-130</v>
      </c>
      <c r="G6" s="5" t="n">
        <v>-130</v>
      </c>
    </row>
    <row r="7">
      <c r="A7" s="4" t="inlineStr">
        <is>
          <t>Unrealized gain (loss) on investments</t>
        </is>
      </c>
      <c r="B7" s="5" t="n">
        <v>814</v>
      </c>
      <c r="G7" s="5" t="n">
        <v>814</v>
      </c>
    </row>
    <row r="8">
      <c r="A8" s="4" t="inlineStr">
        <is>
          <t>Share-based compensation expense</t>
        </is>
      </c>
      <c r="B8" s="5" t="n">
        <v>3922</v>
      </c>
      <c r="F8" s="5" t="n">
        <v>3922</v>
      </c>
    </row>
    <row r="9">
      <c r="A9" s="4" t="inlineStr">
        <is>
          <t>Common stock issued</t>
        </is>
      </c>
      <c r="B9" s="5" t="n">
        <v>-1366</v>
      </c>
      <c r="D9" s="6" t="n">
        <v>7</v>
      </c>
      <c r="E9" s="6" t="n">
        <v>-2692</v>
      </c>
      <c r="F9" s="5" t="n">
        <v>1319</v>
      </c>
    </row>
    <row r="10">
      <c r="A10" s="4" t="inlineStr">
        <is>
          <t>Common stock issued, shares</t>
        </is>
      </c>
      <c r="D10" s="5" t="n">
        <v>703000</v>
      </c>
      <c r="E10" s="5" t="n">
        <v>-163000</v>
      </c>
    </row>
    <row r="11">
      <c r="A11" s="4" t="inlineStr">
        <is>
          <t>BALANCE at Sep. 30, 2019</t>
        </is>
      </c>
      <c r="B11" s="5" t="n">
        <v>401944</v>
      </c>
      <c r="D11" s="6" t="n">
        <v>859</v>
      </c>
      <c r="E11" s="6" t="n">
        <v>-223392</v>
      </c>
      <c r="F11" s="5" t="n">
        <v>633536</v>
      </c>
      <c r="G11" s="5" t="n">
        <v>386</v>
      </c>
      <c r="H11" s="5" t="n">
        <v>-9445</v>
      </c>
    </row>
    <row r="12">
      <c r="A12" s="4" t="inlineStr">
        <is>
          <t>BALANCE, shares at Sep. 30, 2019</t>
        </is>
      </c>
      <c r="D12" s="5" t="n">
        <v>85877000</v>
      </c>
    </row>
    <row r="13">
      <c r="A13" s="4" t="inlineStr">
        <is>
          <t>BALANCE, shares at Sep. 30, 2019</t>
        </is>
      </c>
      <c r="E13" s="5" t="n">
        <v>-15564000</v>
      </c>
    </row>
    <row r="14">
      <c r="A14" s="4" t="inlineStr">
        <is>
          <t>BALANCE at Jun. 30, 2019</t>
        </is>
      </c>
      <c r="B14" s="5" t="n">
        <v>381248</v>
      </c>
      <c r="D14" s="6" t="n">
        <v>857</v>
      </c>
      <c r="E14" s="6" t="n">
        <v>-223263</v>
      </c>
      <c r="F14" s="5" t="n">
        <v>630878</v>
      </c>
      <c r="G14" s="5" t="n">
        <v>455</v>
      </c>
      <c r="H14" s="5" t="n">
        <v>-27679</v>
      </c>
    </row>
    <row r="15">
      <c r="A15" s="4" t="inlineStr">
        <is>
          <t>BALANCE, shares at Jun. 30, 2019</t>
        </is>
      </c>
      <c r="D15" s="5" t="n">
        <v>85668000</v>
      </c>
    </row>
    <row r="16">
      <c r="A16" s="4" t="inlineStr">
        <is>
          <t>BALANCE, shares at Jun. 30, 2019</t>
        </is>
      </c>
      <c r="E16" s="5" t="n">
        <v>-15558000</v>
      </c>
    </row>
    <row r="17">
      <c r="A17" s="4" t="inlineStr">
        <is>
          <t>Net income (loss)</t>
        </is>
      </c>
      <c r="B17" s="5" t="n">
        <v>18234</v>
      </c>
      <c r="H17" s="5" t="n">
        <v>18234</v>
      </c>
    </row>
    <row r="18">
      <c r="A18" s="4" t="inlineStr">
        <is>
          <t>Foreign currency translation</t>
        </is>
      </c>
      <c r="B18" s="5" t="n">
        <v>-113</v>
      </c>
      <c r="G18" s="5" t="n">
        <v>-113</v>
      </c>
    </row>
    <row r="19">
      <c r="A19" s="4" t="inlineStr">
        <is>
          <t>Unrealized gain (loss) on investments</t>
        </is>
      </c>
      <c r="B19" s="5" t="n">
        <v>44</v>
      </c>
      <c r="G19" s="5" t="n">
        <v>44</v>
      </c>
    </row>
    <row r="20">
      <c r="A20" s="4" t="inlineStr">
        <is>
          <t>Share-based compensation expense</t>
        </is>
      </c>
      <c r="B20" s="5" t="n">
        <v>1516</v>
      </c>
      <c r="F20" s="5" t="n">
        <v>1516</v>
      </c>
    </row>
    <row r="21">
      <c r="A21" s="4" t="inlineStr">
        <is>
          <t>Common stock issued</t>
        </is>
      </c>
      <c r="B21" s="5" t="n">
        <v>1015</v>
      </c>
      <c r="D21" s="6" t="n">
        <v>2</v>
      </c>
      <c r="E21" s="6" t="n">
        <v>-129</v>
      </c>
      <c r="F21" s="5" t="n">
        <v>1142</v>
      </c>
    </row>
    <row r="22">
      <c r="A22" s="4" t="inlineStr">
        <is>
          <t>Common stock issued, shares</t>
        </is>
      </c>
      <c r="D22" s="5" t="n">
        <v>209000</v>
      </c>
      <c r="E22" s="5" t="n">
        <v>-6000</v>
      </c>
    </row>
    <row r="23">
      <c r="A23" s="4" t="inlineStr">
        <is>
          <t>BALANCE at Sep. 30, 2019</t>
        </is>
      </c>
      <c r="B23" s="5" t="n">
        <v>401944</v>
      </c>
      <c r="D23" s="6" t="n">
        <v>859</v>
      </c>
      <c r="E23" s="6" t="n">
        <v>-223392</v>
      </c>
      <c r="F23" s="5" t="n">
        <v>633536</v>
      </c>
      <c r="G23" s="5" t="n">
        <v>386</v>
      </c>
      <c r="H23" s="5" t="n">
        <v>-9445</v>
      </c>
    </row>
    <row r="24">
      <c r="A24" s="4" t="inlineStr">
        <is>
          <t>BALANCE, shares at Sep. 30, 2019</t>
        </is>
      </c>
      <c r="D24" s="5" t="n">
        <v>85877000</v>
      </c>
    </row>
    <row r="25">
      <c r="A25" s="4" t="inlineStr">
        <is>
          <t>BALANCE, shares at Sep. 30, 2019</t>
        </is>
      </c>
      <c r="E25" s="5" t="n">
        <v>-15564000</v>
      </c>
    </row>
    <row r="26">
      <c r="A26" s="4" t="inlineStr">
        <is>
          <t>BALANCE at Dec. 31, 2019</t>
        </is>
      </c>
      <c r="B26" s="6" t="n">
        <v>431295</v>
      </c>
      <c r="D26" s="6" t="n">
        <v>860</v>
      </c>
      <c r="E26" s="6" t="n">
        <v>-227315</v>
      </c>
      <c r="F26" s="5" t="n">
        <v>639335</v>
      </c>
      <c r="G26" s="5" t="n">
        <v>344</v>
      </c>
      <c r="H26" s="5" t="n">
        <v>18071</v>
      </c>
    </row>
    <row r="27">
      <c r="A27" s="4" t="inlineStr">
        <is>
          <t>BALANCE, shares at Dec. 31, 2019</t>
        </is>
      </c>
      <c r="B27" s="5" t="n">
        <v>85953253</v>
      </c>
      <c r="D27" s="5" t="n">
        <v>85953000</v>
      </c>
    </row>
    <row r="28">
      <c r="A28" s="4" t="inlineStr">
        <is>
          <t>BALANCE, shares at Dec. 31, 2019</t>
        </is>
      </c>
      <c r="B28" s="5" t="n">
        <v>-15801896</v>
      </c>
      <c r="E28" s="5" t="n">
        <v>-15802000</v>
      </c>
    </row>
    <row r="29">
      <c r="A29" s="4" t="inlineStr">
        <is>
          <t>Net income (loss)</t>
        </is>
      </c>
      <c r="B29" s="6" t="n">
        <v>97213</v>
      </c>
      <c r="H29" s="5" t="n">
        <v>97213</v>
      </c>
    </row>
    <row r="30">
      <c r="A30" s="4" t="inlineStr">
        <is>
          <t>Foreign currency translation</t>
        </is>
      </c>
      <c r="B30" s="5" t="n">
        <v>128</v>
      </c>
      <c r="G30" s="5" t="n">
        <v>128</v>
      </c>
    </row>
    <row r="31">
      <c r="A31" s="4" t="inlineStr">
        <is>
          <t>Unrealized gain (loss) on investments</t>
        </is>
      </c>
      <c r="B31" s="5" t="n">
        <v>131</v>
      </c>
      <c r="G31" s="5" t="n">
        <v>131</v>
      </c>
    </row>
    <row r="32">
      <c r="A32" s="4" t="inlineStr">
        <is>
          <t>Treasury stock purchased</t>
        </is>
      </c>
      <c r="B32" s="5" t="n">
        <v>-17862</v>
      </c>
      <c r="E32" s="6" t="n">
        <v>-17862</v>
      </c>
    </row>
    <row r="33">
      <c r="A33" s="4" t="inlineStr">
        <is>
          <t>Treasury stock purchased, shares</t>
        </is>
      </c>
      <c r="E33" s="5" t="n">
        <v>-1320000</v>
      </c>
    </row>
    <row r="34">
      <c r="A34" s="4" t="inlineStr">
        <is>
          <t>Share-based compensation expense</t>
        </is>
      </c>
      <c r="B34" s="5" t="n">
        <v>9735</v>
      </c>
      <c r="F34" s="5" t="n">
        <v>9735</v>
      </c>
    </row>
    <row r="35">
      <c r="A35" s="4" t="inlineStr">
        <is>
          <t>Common stock issued</t>
        </is>
      </c>
      <c r="B35" s="5" t="n">
        <v>1031</v>
      </c>
      <c r="D35" s="6" t="n">
        <v>5</v>
      </c>
      <c r="E35" s="6" t="n">
        <v>-894</v>
      </c>
      <c r="F35" s="5" t="n">
        <v>1920</v>
      </c>
    </row>
    <row r="36">
      <c r="A36" s="4" t="inlineStr">
        <is>
          <t>Common stock issued, shares</t>
        </is>
      </c>
      <c r="D36" s="5" t="n">
        <v>535000</v>
      </c>
      <c r="E36" s="5" t="n">
        <v>-79000</v>
      </c>
    </row>
    <row r="37">
      <c r="A37" s="4" t="inlineStr">
        <is>
          <t>BALANCE at Sep. 30, 2020</t>
        </is>
      </c>
      <c r="B37" s="6" t="n">
        <v>521671</v>
      </c>
      <c r="D37" s="6" t="n">
        <v>865</v>
      </c>
      <c r="E37" s="6" t="n">
        <v>-246071</v>
      </c>
      <c r="F37" s="5" t="n">
        <v>650990</v>
      </c>
      <c r="G37" s="5" t="n">
        <v>603</v>
      </c>
      <c r="H37" s="5" t="n">
        <v>115284</v>
      </c>
    </row>
    <row r="38">
      <c r="A38" s="4" t="inlineStr">
        <is>
          <t>BALANCE, shares at Sep. 30, 2020</t>
        </is>
      </c>
      <c r="B38" s="5" t="n">
        <v>86488095</v>
      </c>
      <c r="D38" s="5" t="n">
        <v>86488000</v>
      </c>
    </row>
    <row r="39">
      <c r="A39" s="4" t="inlineStr">
        <is>
          <t>BALANCE, shares at Sep. 30, 2020</t>
        </is>
      </c>
      <c r="B39" s="5" t="n">
        <v>-17201136</v>
      </c>
      <c r="E39" s="5" t="n">
        <v>-17201000</v>
      </c>
    </row>
    <row r="40">
      <c r="A40" s="4" t="inlineStr">
        <is>
          <t>BALANCE at Jun. 30, 2020</t>
        </is>
      </c>
      <c r="B40" s="6" t="n">
        <v>478684</v>
      </c>
      <c r="D40" s="6" t="n">
        <v>863</v>
      </c>
      <c r="E40" s="6" t="n">
        <v>-245313</v>
      </c>
      <c r="F40" s="5" t="n">
        <v>646849</v>
      </c>
      <c r="G40" s="5" t="n">
        <v>941</v>
      </c>
      <c r="H40" s="5" t="n">
        <v>75344</v>
      </c>
    </row>
    <row r="41">
      <c r="A41" s="4" t="inlineStr">
        <is>
          <t>BALANCE, shares at Jun. 30, 2020</t>
        </is>
      </c>
      <c r="D41" s="5" t="n">
        <v>86279000</v>
      </c>
    </row>
    <row r="42">
      <c r="A42" s="4" t="inlineStr">
        <is>
          <t>BALANCE, shares at Jun. 30, 2020</t>
        </is>
      </c>
      <c r="E42" s="5" t="n">
        <v>-17148000</v>
      </c>
    </row>
    <row r="43">
      <c r="A43" s="4" t="inlineStr">
        <is>
          <t>Net income (loss)</t>
        </is>
      </c>
      <c r="B43" s="5" t="n">
        <v>39940</v>
      </c>
      <c r="H43" s="5" t="n">
        <v>39940</v>
      </c>
    </row>
    <row r="44">
      <c r="A44" s="4" t="inlineStr">
        <is>
          <t>Foreign currency translation</t>
        </is>
      </c>
      <c r="B44" s="5" t="n">
        <v>123</v>
      </c>
      <c r="G44" s="5" t="n">
        <v>123</v>
      </c>
    </row>
    <row r="45">
      <c r="A45" s="4" t="inlineStr">
        <is>
          <t>Unrealized gain (loss) on investments</t>
        </is>
      </c>
      <c r="B45" s="5" t="n">
        <v>-461</v>
      </c>
      <c r="G45" s="5" t="n">
        <v>-461</v>
      </c>
    </row>
    <row r="46">
      <c r="A46" s="4" t="inlineStr">
        <is>
          <t>Treasury stock purchased</t>
        </is>
      </c>
      <c r="B46" s="5" t="n">
        <v>-553</v>
      </c>
      <c r="E46" s="6" t="n">
        <v>-553</v>
      </c>
    </row>
    <row r="47">
      <c r="A47" s="4" t="inlineStr">
        <is>
          <t>Treasury stock purchased, shares</t>
        </is>
      </c>
      <c r="E47" s="5" t="n">
        <v>-36000</v>
      </c>
    </row>
    <row r="48">
      <c r="A48" s="4" t="inlineStr">
        <is>
          <t>Share-based compensation expense</t>
        </is>
      </c>
      <c r="B48" s="5" t="n">
        <v>3232</v>
      </c>
      <c r="F48" s="5" t="n">
        <v>3232</v>
      </c>
    </row>
    <row r="49">
      <c r="A49" s="4" t="inlineStr">
        <is>
          <t>Common stock issued</t>
        </is>
      </c>
      <c r="B49" s="5" t="n">
        <v>706</v>
      </c>
      <c r="D49" s="6" t="n">
        <v>2</v>
      </c>
      <c r="E49" s="6" t="n">
        <v>-205</v>
      </c>
      <c r="F49" s="5" t="n">
        <v>909</v>
      </c>
    </row>
    <row r="50">
      <c r="A50" s="4" t="inlineStr">
        <is>
          <t>Common stock issued, shares</t>
        </is>
      </c>
      <c r="D50" s="5" t="n">
        <v>209000</v>
      </c>
      <c r="E50" s="5" t="n">
        <v>-17000</v>
      </c>
    </row>
    <row r="51">
      <c r="A51" s="4" t="inlineStr">
        <is>
          <t>BALANCE at Sep. 30, 2020</t>
        </is>
      </c>
      <c r="B51" s="6" t="n">
        <v>521671</v>
      </c>
      <c r="D51" s="6" t="n">
        <v>865</v>
      </c>
      <c r="E51" s="6" t="n">
        <v>-246071</v>
      </c>
      <c r="F51" s="6" t="n">
        <v>650990</v>
      </c>
      <c r="G51" s="6" t="n">
        <v>603</v>
      </c>
      <c r="H51" s="6" t="n">
        <v>115284</v>
      </c>
    </row>
    <row r="52">
      <c r="A52" s="4" t="inlineStr">
        <is>
          <t>BALANCE, shares at Sep. 30, 2020</t>
        </is>
      </c>
      <c r="B52" s="5" t="n">
        <v>86488095</v>
      </c>
      <c r="D52" s="5" t="n">
        <v>86488000</v>
      </c>
    </row>
    <row r="53">
      <c r="A53" s="4" t="inlineStr">
        <is>
          <t>BALANCE, shares at Sep. 30, 2020</t>
        </is>
      </c>
      <c r="B53" s="5" t="n">
        <v>-17201136</v>
      </c>
      <c r="E53" s="5" t="n">
        <v>-172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7213</v>
      </c>
      <c r="C4" s="6" t="n">
        <v>42466</v>
      </c>
    </row>
    <row r="5">
      <c r="A5" s="3" t="inlineStr">
        <is>
          <t>Adjustments to reconcile net income to net cash provided by operating activities:</t>
        </is>
      </c>
    </row>
    <row r="6">
      <c r="A6" s="4" t="inlineStr">
        <is>
          <t>Asset impairment</t>
        </is>
      </c>
      <c r="B6" s="5" t="n">
        <v>612</v>
      </c>
    </row>
    <row r="7">
      <c r="A7" s="4" t="inlineStr">
        <is>
          <t>Depreciation and amortization expense</t>
        </is>
      </c>
      <c r="B7" s="5" t="n">
        <v>10785</v>
      </c>
      <c r="C7" s="5" t="n">
        <v>6752</v>
      </c>
    </row>
    <row r="8">
      <c r="A8" s="4" t="inlineStr">
        <is>
          <t>Bad debt expense</t>
        </is>
      </c>
      <c r="B8" s="5" t="n">
        <v>36706</v>
      </c>
      <c r="C8" s="5" t="n">
        <v>32028</v>
      </c>
    </row>
    <row r="9">
      <c r="A9" s="4" t="inlineStr">
        <is>
          <t>Compensation expense related to share-based awards</t>
        </is>
      </c>
      <c r="B9" s="5" t="n">
        <v>9735</v>
      </c>
      <c r="C9" s="5" t="n">
        <v>3922</v>
      </c>
    </row>
    <row r="10">
      <c r="A10" s="4" t="inlineStr">
        <is>
          <t>Deferred income taxes</t>
        </is>
      </c>
      <c r="B10" s="5" t="n">
        <v>11339</v>
      </c>
      <c r="C10" s="5" t="n">
        <v>16265</v>
      </c>
    </row>
    <row r="11">
      <c r="A11" s="4" t="inlineStr">
        <is>
          <t>Changes in operating assets and liabilities</t>
        </is>
      </c>
      <c r="B11" s="5" t="n">
        <v>-28637</v>
      </c>
      <c r="C11" s="5" t="n">
        <v>-16042</v>
      </c>
    </row>
    <row r="12">
      <c r="A12" s="4" t="inlineStr">
        <is>
          <t>Net cash provided by operating activities</t>
        </is>
      </c>
      <c r="B12" s="5" t="n">
        <v>137753</v>
      </c>
      <c r="C12" s="5" t="n">
        <v>85391</v>
      </c>
    </row>
    <row r="13">
      <c r="A13" s="3" t="inlineStr">
        <is>
          <t>CASH FLOWS FROM INVESTING ACTIVITIES:</t>
        </is>
      </c>
    </row>
    <row r="14">
      <c r="A14" s="4" t="inlineStr">
        <is>
          <t>Purchases of available-for-sale investments</t>
        </is>
      </c>
      <c r="B14" s="5" t="n">
        <v>-333767</v>
      </c>
      <c r="C14" s="5" t="n">
        <v>-418156</v>
      </c>
    </row>
    <row r="15">
      <c r="A15" s="4" t="inlineStr">
        <is>
          <t>Sales of available-for-sale investments</t>
        </is>
      </c>
      <c r="B15" s="5" t="n">
        <v>213576</v>
      </c>
      <c r="C15" s="5" t="n">
        <v>382022</v>
      </c>
    </row>
    <row r="16">
      <c r="A16" s="4" t="inlineStr">
        <is>
          <t>Purchases of property and equipment</t>
        </is>
      </c>
      <c r="B16" s="5" t="n">
        <v>-7479</v>
      </c>
      <c r="C16" s="5" t="n">
        <v>-3220</v>
      </c>
    </row>
    <row r="17">
      <c r="A17" s="4" t="inlineStr">
        <is>
          <t>Business acquisition</t>
        </is>
      </c>
      <c r="B17" s="5" t="n">
        <v>-39819</v>
      </c>
    </row>
    <row r="18">
      <c r="A18" s="4" t="inlineStr">
        <is>
          <t>Other</t>
        </is>
      </c>
      <c r="C18" s="5" t="n">
        <v>9</v>
      </c>
    </row>
    <row r="19">
      <c r="A19" s="4" t="inlineStr">
        <is>
          <t>Net cash used in investing activities</t>
        </is>
      </c>
      <c r="B19" s="5" t="n">
        <v>-167489</v>
      </c>
      <c r="C19" s="5" t="n">
        <v>-39345</v>
      </c>
    </row>
    <row r="20">
      <c r="A20" s="3" t="inlineStr">
        <is>
          <t>CASH FLOWS FROM FINANCING ACTIVITIES:</t>
        </is>
      </c>
    </row>
    <row r="21">
      <c r="A21" s="4" t="inlineStr">
        <is>
          <t>Issuance of common stock</t>
        </is>
      </c>
      <c r="B21" s="5" t="n">
        <v>1925</v>
      </c>
      <c r="C21" s="5" t="n">
        <v>1326</v>
      </c>
    </row>
    <row r="22">
      <c r="A22" s="4" t="inlineStr">
        <is>
          <t>Purchase of treasury stock</t>
        </is>
      </c>
      <c r="B22" s="5" t="n">
        <v>-17862</v>
      </c>
    </row>
    <row r="23">
      <c r="A23" s="4" t="inlineStr">
        <is>
          <t>Payments of employee tax associated with stock compensation</t>
        </is>
      </c>
      <c r="B23" s="5" t="n">
        <v>-894</v>
      </c>
      <c r="C23" s="5" t="n">
        <v>-2692</v>
      </c>
    </row>
    <row r="24">
      <c r="A24" s="4" t="inlineStr">
        <is>
          <t>Net cash used in financing activities</t>
        </is>
      </c>
      <c r="B24" s="5" t="n">
        <v>-16831</v>
      </c>
      <c r="C24" s="5" t="n">
        <v>-1366</v>
      </c>
    </row>
    <row r="25">
      <c r="A25" s="4" t="inlineStr">
        <is>
          <t>NET (DECREASE) INCREASE IN CASH, CASH EQUIVALENTS AND RESTRICTED CASH</t>
        </is>
      </c>
      <c r="B25" s="5" t="n">
        <v>-46567</v>
      </c>
      <c r="C25" s="5" t="n">
        <v>44680</v>
      </c>
    </row>
    <row r="26">
      <c r="A26" s="4" t="inlineStr">
        <is>
          <t>CASH, CASH EQUIVALENTS AND RESTRICTED CASH, beginning of the period</t>
        </is>
      </c>
      <c r="B26" s="5" t="n">
        <v>108687</v>
      </c>
      <c r="C26" s="5" t="n">
        <v>32731</v>
      </c>
    </row>
    <row r="27">
      <c r="A27" s="4" t="inlineStr">
        <is>
          <t>CASH, CASH EQUIVALENTS AND RESTRICTED CASH, end of the period</t>
        </is>
      </c>
      <c r="B27" s="5" t="n">
        <v>62120</v>
      </c>
      <c r="C27" s="6" t="n">
        <v>77411</v>
      </c>
    </row>
    <row r="28">
      <c r="A28" s="3" t="inlineStr">
        <is>
          <t>Supplemental non-cash disclosure:</t>
        </is>
      </c>
    </row>
    <row r="29">
      <c r="A29" s="4" t="inlineStr">
        <is>
          <t>Amount held in escrow to secure indemnification obligations from business acquisition</t>
        </is>
      </c>
      <c r="B29" s="6" t="n">
        <v>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9 Months Ended</t>
        </is>
      </c>
    </row>
    <row r="2">
      <c r="B2" s="2" t="inlineStr">
        <is>
          <t>Sep. 30, 2020</t>
        </is>
      </c>
    </row>
    <row r="3">
      <c r="A3" s="3" t="inlineStr">
        <is>
          <t>Organization Consolidation And Presentation Of Financial Statements [Abstract]</t>
        </is>
      </c>
    </row>
    <row r="4">
      <c r="A4" s="4" t="inlineStr">
        <is>
          <t>Description of the Company</t>
        </is>
      </c>
      <c r="B4" s="4" t="inlineStr">
        <is>
          <t>1. DESCRIPTION OF THE COMPANY Perdoceo’s academic institutions offer a quality postsecondary education primarily online to a diverse student population, along with campus-based and blended learning programs. Our regionally accredited institutions – Colorado Technical University (“CTU”) and the American InterContinental University System (“AIU”) – path ® A listing of individual campus locations and web links to Perdoceo’s institutions can be found at www.perdoceoed.com. As used in this Quarterly Report on Form 10-Q, the terms “we,” “us,” “our,” “the Company,” “Perdoceo” and “PEC” refer to Perdoceo Education Corporation and our wholly-owned subsidiaries. The terms “institution” and “university” refer to an individual, branded, for-profit educational institution owned by us and includes its campus locations. The term “campus” refers to an individual main or branch campus operated by one of our instit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condensed consolidated financial statements have been prepared in accordance with accounting principles generally accepted in the United States (“GAAP”) The unaudited condensed consolidated financial statements presented herein include the accounts of Perdoceo Education Corporation and our wholly-owned subsidiaries. All intercompany transactions and balances have been eliminated. Our reporting segments are determined in accordance with Financial Accounting Standards Board (“FASB”) (“ASC”) Segment Reporting University Group On March 2, 2020, the Company acquired substantially all of the assets of Trident University International (“ Trident University Trident acquisition Business Acquisition Effective November 5, 2020, AIU implemented a university system model, the American InterContinental University System (the “ AIU System ” or “ AIU ”), which is comprised of two universities: American InterContinental University and Trident University International (“ Trident ” or “ TUI ”). The system structure provides a new framework for American InterContinental University and Trident to continue to serve their unique student populations while benefitting from one university system. Although both universities will operate under a shared governance structure and have a common mission, the system structure will allow each to retain its name, and customize its programs and instructional and student service models to the needs of its unique student populations. Effective January 1, 2020, we implemented FASB ASC Topic 326 – Financial Instruments - Credit Losses Student Receivables Effective January 1, 2020, the Company reclassified non-current assets of discontinued operations within other non-current assets and current liabilities of discontinued operations within current other accrued expenses. This reclassification was not material to our condensed consolidated balance sheets. Prior period amounts were recast to be comparable to current year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0:39Z</dcterms:created>
  <dcterms:modified xmlns:dcterms="http://purl.org/dc/terms/" xmlns:xsi="http://www.w3.org/2001/XMLSchema-instance" xsi:type="dcterms:W3CDTF">2020-11-05T16:20:39Z</dcterms:modified>
</cp:coreProperties>
</file>